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ACCOUNTING POLICIES" sheetId="6" r:id="rId6"/>
    <s:sheet name="LIQUIDITY AND MANAGEMENT'S PLAN" sheetId="7" r:id="rId7"/>
    <s:sheet name="INVENTORIES" sheetId="8" r:id="rId8"/>
    <s:sheet name="ACCOUNTS PAYABLE AND ACCRUED LI" sheetId="9" r:id="rId9"/>
    <s:sheet name="CAPITAL STOCK" sheetId="10" r:id="rId10"/>
    <s:sheet name="STOCK OPTIONS AND WARRANTS" sheetId="11" r:id="rId11"/>
    <s:sheet name="COMMITMENTS AND CONTINGENCIES" sheetId="12" r:id="rId12"/>
    <s:sheet name="ASSET PURCHASE AGREEMENT" sheetId="13" r:id="rId13"/>
    <s:sheet name="SUMMARY OF ACCOUNTING POLICIES " sheetId="14" r:id="rId14"/>
    <s:sheet name="SUMMARY OF ACCOUNTING POLICIE15" sheetId="15" r:id="rId15"/>
    <s:sheet name="INVENTORIES (Tables)" sheetId="16" r:id="rId16"/>
    <s:sheet name="ACCOUNTS PAYABLE AND ACCRUED 17" sheetId="17" r:id="rId17"/>
    <s:sheet name="STOCK OPTIONS AND WARRANTS (Tab" sheetId="18" r:id="rId18"/>
    <s:sheet name="ASSET PURCHASE AGREEMENT (Table" sheetId="19" r:id="rId19"/>
    <s:sheet name="SUMMARY OF ACCOUNTING POLICIE20" sheetId="20" r:id="rId20"/>
    <s:sheet name="SUMMARY OF ACCOUNTING POLICIE21" sheetId="21" r:id="rId21"/>
    <s:sheet name="SUMMARY OF ACCOUNTING POLICIE22" sheetId="22" r:id="rId22"/>
    <s:sheet name="LIQUIDITY AND MANAGEMENT'S PL23" sheetId="23" r:id="rId23"/>
    <s:sheet name="INVENTORIES (Details)" sheetId="24" r:id="rId24"/>
    <s:sheet name="ACCOUNTS PAYABLE AND ACCRUED 25" sheetId="25" r:id="rId25"/>
    <s:sheet name="CAPITAL STOCK (Detail Textuals)" sheetId="26" r:id="rId26"/>
    <s:sheet name="STOCK OPTIONS AND WARRANTS - Tr" sheetId="27" r:id="rId27"/>
    <s:sheet name="STOCK OPTIONS AND WARRANTS - 28" sheetId="28" r:id="rId28"/>
    <s:sheet name="STOCK OPTIONS AND WARRANTS - Fa" sheetId="29" r:id="rId29"/>
    <s:sheet name="STOCK OPTIONS AND WARRANTS - Em" sheetId="30" r:id="rId30"/>
    <s:sheet name="STOCK OPTIONS AND WARRANTS - 31" sheetId="31" r:id="rId31"/>
    <s:sheet name="COMMITMENTS AND CONTINGENCIES (" sheetId="32" r:id="rId32"/>
    <s:sheet name="ASSET PURCHASE AGREEMENT (Detai" sheetId="33" r:id="rId33"/>
    <s:sheet name="ASSET PURCHASE AGREEMENT (Det34" sheetId="34" r:id="rId34"/>
  </s:sheets>
  <s:definedNames/>
  <s:calcPr calcId="124519" calcMode="auto" fullCalcOnLoad="1"/>
</s:workbook>
</file>

<file path=xl/sharedStrings.xml><?xml version="1.0" encoding="utf-8"?>
<sst xmlns="http://schemas.openxmlformats.org/spreadsheetml/2006/main" uniqueCount="330">
  <si>
    <t>Document and Entity Information - shares</t>
  </si>
  <si>
    <t>9 Months Ended</t>
  </si>
  <si>
    <t>Jun. 30, 2016</t>
  </si>
  <si>
    <t>Aug. 05, 2016</t>
  </si>
  <si>
    <t>Document and Entity Information [Abstract]</t>
  </si>
  <si>
    <t>Entity Registrant Name</t>
  </si>
  <si>
    <t>APPLIED DNA SCIENCES INC</t>
  </si>
  <si>
    <t>Entity Central Index Key</t>
  </si>
  <si>
    <t>Trading Symbol</t>
  </si>
  <si>
    <t>apdn</t>
  </si>
  <si>
    <t>Current Fiscal Year End Date</t>
  </si>
  <si>
    <t>--09-30</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3</t>
  </si>
  <si>
    <t>CONDENSED CONSOLIDATED BALANCE SHEETS - USD ($)</t>
  </si>
  <si>
    <t>Sep. 30, 2015</t>
  </si>
  <si>
    <t>Current assets:</t>
  </si>
  <si>
    <t>Cash and cash equivalents</t>
  </si>
  <si>
    <t>Accounts receivable, net of allowance of $22,387 and $7,140 at June 30, 2016 and September 30, 2015, respectively</t>
  </si>
  <si>
    <t>Inventories</t>
  </si>
  <si>
    <t>Prepaid expenses and other current assets</t>
  </si>
  <si>
    <t>Total current assets</t>
  </si>
  <si>
    <t>Property, plant and equipment, net of accumulated depreciation of $1,161,120 at June 30, 2016 and $852,867 at September 30, 2015</t>
  </si>
  <si>
    <t>Other assets:</t>
  </si>
  <si>
    <t>Long term accounts receivables</t>
  </si>
  <si>
    <t>Deposits</t>
  </si>
  <si>
    <t>Goodwill</t>
  </si>
  <si>
    <t>Intangible assets, net of accumulated amortization of $491,933 and $238,368 at June 30, 2016 and September 30, 2015, respectively</t>
  </si>
  <si>
    <t>Total Assets</t>
  </si>
  <si>
    <t>Current liabilities:</t>
  </si>
  <si>
    <t>Accounts payable and accrued liabilities</t>
  </si>
  <si>
    <t>Deferred revenue</t>
  </si>
  <si>
    <t>Total current liabilities</t>
  </si>
  <si>
    <t>Long term accounts payable</t>
  </si>
  <si>
    <t>Total liabilities</t>
  </si>
  <si>
    <t>Commitments and contingencies</t>
  </si>
  <si>
    <t xml:space="preserve"> </t>
  </si>
  <si>
    <t>Stockholders' Equity</t>
  </si>
  <si>
    <t>Preferred stock value</t>
  </si>
  <si>
    <t>Common stock, par value $0.001 per share; 500,000,000 shares authorized at June 30, 2016 and September 30, 2015; 24,078,636 and 21,504,578 shares issued and outstanding as of June 30, 2016 and September 30, 2015, respectively</t>
  </si>
  <si>
    <t>Additional paid in capital</t>
  </si>
  <si>
    <t>Accumulated deficit</t>
  </si>
  <si>
    <t>Total stockholders' equity</t>
  </si>
  <si>
    <t>Total Liabilities and Stockholders' Equity</t>
  </si>
  <si>
    <t>Series A Preferred stock</t>
  </si>
  <si>
    <t>Series B Preferred stock</t>
  </si>
  <si>
    <t>CONDENSED CONSOLIDATED BALANCE SHEETS (Parentheticals) - USD ($)</t>
  </si>
  <si>
    <t>Allowance on accounts receivable (in dollars)</t>
  </si>
  <si>
    <t>Accumulated depreciation on property, plant and equipment (in dollars)</t>
  </si>
  <si>
    <t>Accumulated amortization on intangible asse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5</t>
  </si>
  <si>
    <t>Income Statement [Abstract]</t>
  </si>
  <si>
    <t>Revenues</t>
  </si>
  <si>
    <t>Cost of revenues</t>
  </si>
  <si>
    <t>Operating expenses:</t>
  </si>
  <si>
    <t>Selling, general and administrative</t>
  </si>
  <si>
    <t>Research and development</t>
  </si>
  <si>
    <t>Depreciation and amortization</t>
  </si>
  <si>
    <t>Total operating expenses</t>
  </si>
  <si>
    <t>LOSS FROM OPERATIONS</t>
  </si>
  <si>
    <t>Other income (expense):</t>
  </si>
  <si>
    <t>Interest income (expense), net</t>
  </si>
  <si>
    <t>Other income (expense), net</t>
  </si>
  <si>
    <t>Loss on conversion of promissory notes</t>
  </si>
  <si>
    <t>Loss on change in fair value of warrant liability</t>
  </si>
  <si>
    <t>Net loss before provision for income taxes</t>
  </si>
  <si>
    <t>Provision for income taxes</t>
  </si>
  <si>
    <t>NET LOSS</t>
  </si>
  <si>
    <t>Net loss per share-basic and diluted</t>
  </si>
  <si>
    <t>Weighted average shares outstanding- Basic and diluted</t>
  </si>
  <si>
    <t>CONDENSED CONSOLIDATED STATEMENTS OF CASH FLOWS (Unaudited) - USD ($)</t>
  </si>
  <si>
    <t>Cash flows from operating activities:</t>
  </si>
  <si>
    <t>Net loss</t>
  </si>
  <si>
    <t>Adjustments to reconcile net loss to net cash used in operating activities:</t>
  </si>
  <si>
    <t>Stock-based compensation expense</t>
  </si>
  <si>
    <t>Change in fair value of warrant liability</t>
  </si>
  <si>
    <t>Loss on sale of property, plant and equipment</t>
  </si>
  <si>
    <t>Common stock issued for consulting services</t>
  </si>
  <si>
    <t>Provision for bad debts</t>
  </si>
  <si>
    <t>Change in operating assets and liabilities:</t>
  </si>
  <si>
    <t>Accounts receivable</t>
  </si>
  <si>
    <t>Prepaid expenses and other current assets and deposits</t>
  </si>
  <si>
    <t>Net cash used in operating activities</t>
  </si>
  <si>
    <t>Cash flows used in investing activities:</t>
  </si>
  <si>
    <t>Proceeds from sale of property, plant and equipment</t>
  </si>
  <si>
    <t>Purchase of property, plant and equipment</t>
  </si>
  <si>
    <t>Purchase of intangible assets</t>
  </si>
  <si>
    <t>Net cash used in investing activities</t>
  </si>
  <si>
    <t>Cash flows from financing activities:</t>
  </si>
  <si>
    <t>Net proceeds from sale of common stock and warrants</t>
  </si>
  <si>
    <t>Proceeds from the exercise of warrants</t>
  </si>
  <si>
    <t>Purchase and cancelation of previously issued warrant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Non-cash investing and financing activities:</t>
  </si>
  <si>
    <t>Common stock issued upon conversion of promissory notes payable</t>
  </si>
  <si>
    <t>Offering costs incurred, and included in accounts payable and accrued liabilities</t>
  </si>
  <si>
    <t>Property, plant and equipment acquired, and included in accounts payable</t>
  </si>
  <si>
    <t>Intangible assets acquired, and included in accounts payable</t>
  </si>
  <si>
    <t>Reclassification of deferred offering costs to additional paid in capital</t>
  </si>
  <si>
    <t>SUMMARY OF ACCOUNTING POLICIES</t>
  </si>
  <si>
    <t>Accounting Policies [Abstract]</t>
  </si>
  <si>
    <t>NOTE A — SUMMARY OF ACCOUNTING POLICIES General The accompanying condensed consolidated financial statements as of June 30, 2016 and for the three and nine month periods ended June 30, 2016 and 2015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condensed consolidated financial statements. In the opinion of management, all adjustments (consisting of normal recurring accruals) considered necessary for a fair presentation have been included. Operating results for the three and nine month periods ended June 30, 2016 are not necessarily indicative of the results that may be expected for the fiscal year ending September 30, 2016. The unaudited condensed consolidated financial statements should be read in conjunction with the audited consolidated financial statements as of and for the fiscal year ended September 30, 2015 and footnotes thereto included in the Annual Report on Form 10-K of Applied DNA Sciences, Inc. (the “Company”) filed with the SEC on December 14, 2015. The condensed consolidated balance sheet as of September 30, 2015 contained herein has been derived from the audited consolidated financial statements as of September 30, 2015, but does not include all disclosures required by GAAP. Business and Basis of Presentation The Company is a Delaware corporation, which was initially organized in 1983 under the laws of the State of Florida as Datalink Systems, Inc. In 1998, the Company reincorporated in the State of Nevada, and in 2002, the Company changed its name to its current name, Applied DNA Sciences, Inc. In December 2008, the Company reincorporated from Nevada to the State of Delaware. The Company is principally devoted to developing and marketing DNA-embedded biotechnology security solutions in the United States and Europe. To date, the Company has produced limited recurring revenues from its services and products; it has incurred expenses and has sustained losses. Consequently, its operations are subject to all the risks inherent in the establishment and development of a biotechnology company. The unaudited condensed consolidated financial statements include the accounts of the Company and its wholly-owned subsidiaries, APDN (B.V.I.) Inc. and Applied DNA Sciences Europe Limited, which currently have no operations or activity. Significant inter-company transactions and balances have been eliminated in consolidation. To facilitate comparison of information across periods, certain reclassifications have been made to prior year amounts to conform to the current year's presentation. Inventories Inventories, which consist primarily of raw materials, and finished goods, is stated at the lower of cost or market, with cost determined by using the first-in, first-out (FIFO) method. 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June 30, 2016 and September 30, 2015, the Company recorded deferred revenue of $848,782 and $282,050,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for government contract awards, which supports the Company’s development efforts on specific projects, is recognized as milestones are achieved as per each contract. The Company recognized revenue of $210,219 and $993,266 from these contract awards during the three and nine month periods ended June 30, 2016, respectively and $657,708 and $1,919,031 for the three and nine month periods ended June 30, 2015, respectively. The Company recognizes the revenue under its cotton customer contracts when the product has been shipped, as there is no right of return under these arrangements. The Company has evaluated the other indicators of gross and net revenue recognition, including whether or not the Company is the primary obligor and if it has general inventory risk. The Company does not have any general inventory risk and is not the primary obligor as it relates to the marketing portion of the cotton tagging fee. With respect to the Company’s mutual license agreement with Himatsingka America Inc. (formerly known as Divatex Home Fashion, Inc.) (“Himatsingka”), the Company has carefully evaluated all of the key gross and net revenue recognition indicators and has concluded that the circumstances as they relate to Himatsingka’s portion of the tagging fee are more consistent with those key indicators that support net revenue reporting. On June 29, 2016, Himatsingka waived its portion of the tagging fee for up to $250,000. In addition, the nature of some of the Company’s cotton contracts includes extended payment terms that will result in a longer collection period and slower cash inflows. Under the Company’s memorandum of understanding with Louis Dreyfus Commodities, as of June 30, 2016 and September 30, 2015 there was $4,263,400 and $2,893,400 included in short term accounts receivable, respectively. As of June 30, 2016 and September 30, 2015 there was $360,000 and $1,500,000 included in long-term accounts receivable, respectively. Also, as of June 30, 2016 there was $400,000 included in deferred revenue for a shipment during the third fiscal quarter of 2016. The cotton ginning season in the United States takes place between September and December each year, therefore, revenues from these customer contracts may be seasonal.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and nine month periods ended June 30, 2016 and 2015,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including those securities would have been anti-dilutive for the nine month periods ended June 30, 2016 and 2015 are as follows:
2016 2015
Warrants 7,323,060 6,062,487
Employee options 4,414,865 3,456,989
11,737,925 9,519,476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as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Concentrations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and nine month periods ended June 30, 2016 included an aggregate of 77% and 63% from two customers, respectively. One customer accounted for 90% and 85% of the Company’s total accounts receivable at June 30, 2016 and September 30, 2015, respectively. The Company’s revenues earned from sale of products and services for the three and nine month periods ended June 30, 2015 included an aggregate of 87% and 73%, respectively, from two customers of the Company’s total revenues. Recent Accounting Pronouncements In March 2016, the Financial Accounting Standards Board (“FASB”) issued Accounting Standards Update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is currently evaluating the new guidance to determine the impact it may have on its condensed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densed consolidated financial statements. In November 2015, the FASB issued ASU 2015-17, "Balance Sheet Classification of Deferred Taxes" ("ASU 2015-17").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expects the impact of the adoption of this pronouncement on its condensed consolidated balance sheet to be a reclassification only, and does not expect the pronouncement to have a significant impact. In September 2015, the FASB issued ASU 2015-16, Business Combinations (Topic 805): Simplifying the Accounting for Measurement-Period Adjustments (“ASU 2015-16”). The FASB issued ASU 2015-16 to simplify US GAAP to require that the acquirer record, in the same period’s financial statements, the effect of changes to provisional, measurement period amounts calculated as if the accounting had been completed at the acquisition date and disclose the portion of the amount recorded in current-period earnings by line item that would have been recorded in previous reporting periods if the adjustment to the provisional amounts had been recognized as of the acquisition date. This guidance was effective for fiscal years beginning after December 15, 2015, including interim periods within those fiscal years. The Company does not believe that this pronouncement will have a material impact on its condensed consolidated financial statements. In July 2015, the FASB issued ASU 2015-11, Simplifying the Measurement of Inventory (Topic 330) ("ASU 2015-11").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The Company does not expect the adoption of ASU 2015-11 to have a material effect on its condensed consolidated financial statements. In August 2014, FASB In June 2014, the FASB issued ASU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is effective for fiscal years (and interim reporting periods within those years) beginning after December 15, 2015. Early adoption is permitted. The Company is in the process of evaluating the provisions of ASU 2014-12 and assessing the potential effect on the Company’s condensed consolidated financial position or results of operations. In May 2014, the FASB issued ASU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they expect to be entitled to in exchange for the transfer of goods or services. The standards update also requires enhanced disclosures regarding the nature, amount, timing and uncertainty of recognized revenue. This guidance will be effective for fiscal years (and interim reporting periods within those years) beginning after December 15, 2017. The Company is in the process of evaluating the provisions of ASU 2014-09 and assessing the potential effect on the Company’s condensed consolidated financial position or results of operations.</t>
  </si>
  <si>
    <t>LIQUIDITY AND MANAGEMENT'S PLAN</t>
  </si>
  <si>
    <t>Liquidity And Management Plan [Abstract]</t>
  </si>
  <si>
    <t>NOTE B — LIQUIDITY AND MANAGEMENT’S PLAN The Company has recurring net losses, which have resulted in an accumulated deficit of $221,402,312 as of June 30, 2016. The Company incurred a net loss of $9,760,903 and generated negative operating cash flow of $7,450,315 for the nine month period ended June 30, 2016.The Company also had working capital of $9,109,783 and cash and cash equivalents of $7,086,773 as of June 30, 2016. The Company’s current capital resources include cash and cash equivalents, accounts receivable, inventories and prepaid expenses and other current assets. Historically, the Company has financed its operations principally from the sale of equity securities. The Company expects to finance operations and capital expenditures primarily through cash received from the November 2015 public offering and concurrent private placement as well as collection of its current accounts receivables. The Company estimates that its cash and cash equivalents and the collection of its current accounts receivables are sufficient to fund operations for the next twelve months. The Company may require additional funds to complete the continued development of its products, product manufacturing, and to fund expected additional losses from operations, until revenues are sufficient to cover the Company’s operating expenses. As a result of the Company's having filed with the SEC on July 22, 2016, certain audited historical financial statements relating to the assets of Vandalia Research, Inc. acquired in September 2015, which was past the date on which they were required to be filed, the Company is currently ineligible to use Form S-3, a streamlined registration form, to offer or sell securities until December 1, 2016.</t>
  </si>
  <si>
    <t>INVENTORIES</t>
  </si>
  <si>
    <t>Inventory Disclosure [Abstract]</t>
  </si>
  <si>
    <t xml:space="preserve">NOTE C — INVENTORIES Inventories consist of the following:
June 30,
2016
Raw materials $ 45,156
Finished goods 81,714
Total $ 126,870 </t>
  </si>
  <si>
    <t>ACCOUNTS PAYABLE AND ACCRUED LIABILITIES</t>
  </si>
  <si>
    <t>Payables and Accruals [Abstract]</t>
  </si>
  <si>
    <t xml:space="preserve"> NOTE D — ACCOUNTS PAYABLE AND ACCRUED LIABILITIES Accounts payable and accrued liabilities are as follows:
June 30, September 30,
Accounts payable $ 1,478,830 $ 1,237,973
Accrued salaries payable 591,839 1,002,743
Other accrued expenses 113,500 144,290
Total $ 2,184,169 $ 2,385,006 </t>
  </si>
  <si>
    <t>CAPITAL STOCK</t>
  </si>
  <si>
    <t>Stockholders' Equity Note [Abstract]</t>
  </si>
  <si>
    <t>NOTE E — CAPITAL STOCK On November 23, 2015, the Company entered into a securities purchase agreement with certain institutional investors providing for the purchase and sale of 2,500,000 shares of common stock at a price of $3.49 per share in a registered direct public offering. In a concurrent private placement, the Company sold warrants to purchase 1,250,000 shares of its common stock at a price of $0.01 per warrant, with an exercise price of $4.30 per share. The warrants will be exercisable beginning nine months following the closing date of the private placement, November 25, 2015, and will expire five years from the date on which they become exercisable. The warrants provide each warrant holder the right, at the warrant holder's election, to exercise by means of a cashless exercise feature. The gross proceeds to the Company from this registered direct offering and concurrent private placement were $8.75 million and net proceeds after deducting the placement agent fees and offering expenses were approximately $7.9 million. In connection with the closing of the registered direct public offering and the concurrent private placement, as partial compensation, on November 25, 2015, the Company granted warrants to purchase 50,000 shares of common stock to its placement agent. These warrants have an exercise price of $4.01 (115% of the public offering price), subject to adjustment as set forth therein, will be exercisable beginning nine months following the closing date of the private placement and expire at 5:00 PM (Eastern Standard Time) on November 25, 2020. These warrants provide the placement agent the right, at the placement agent’s election, to exercise by means of a cashless exercise feature.</t>
  </si>
  <si>
    <t>STOCK OPTIONS AND WARRANTS</t>
  </si>
  <si>
    <t>Disclosure Of Compensation Related Costs, Share-Based Payments [Abstract]</t>
  </si>
  <si>
    <t>NOTE F — STOCK OPTIONS AND WARRANTS Warrants The following table summarizes the changes in warrants outstanding and the related prices for the shares of common stock issued to non-employees of the Company. These warrants were granted in lieu of cash for services performed or financing expenses in connection with the sale of common stock. Transactions involving warrants are summarized as follows:
Number of Weighted
Balance at October 1, 2015 6,027,654 $ 3.54
Granted 1,300,000 4.29
Exercised (1,260 ) (3.50 )
Cancelled or expired (3,334 ) (11.79 )
Balance at June 30, 2016 7,323,060 $ 3.67 Stock Options In 2005, the Board of Directors and the holders of a majority of the outstanding shares of common stock approved the 2005 Incentive Stock Plan (the “Incentive Plan”). In 2007, 2008, 2012 and 2015, the Board of Directors and holders of a majority of the outstanding shares of common stock approved various increases in the number of shares of common stock that can be issued as stock awards and stock options thereunder to an aggregate of 8,833,333 shares and the number of shares of common stock that can be covered by awards made to any participant in any calendar year to 833,334 shares. The Incentive Plan’s expiration date is January 25, 2025. The Incentive Plan is designed to retain directors, executives, and selected employees and consultants by rewarding them for making contributions to the Company's success with an award of options. As of June 30, 2016, a total of 275,572 shares have been issued and options to purchase Transactions involving stock options issued to employees and consultants are summarized as follows:
Number of Weighted Aggregate
Outstanding at October 1, 2015 3,458,905 $ 4.74
Granted 1,090,273 2.93
Exercised (79,000 ) (2.86 )
Cancelled or
expired (55,313 ) (3.96 )
Outstanding at June 30, 2016 4,414,865 $ 4.12
Vested at June 30, 2016 2,810,749 $ 4.23 $ 691,227
Non-vested at June 30, 2016 1,604,116 $ 747,204 During the three and nine month periods ended June 30, 2016, the Company issued an aggregate of 550,000 and 1,090,273 options to employees, non-employee board of director members and members of the strategic advisory board, respectively. Included in these grants were 160,000 options granted to executives during the nine month period ended June 30, 2016 and 500,000 performance based options granted to an employee during May 2016. These options vest in tranches as certain performance conditions are met by the employee. The fair value of options granted to employees and consultants during the three and nine month periods ended June 30, 2016 was determined using the Black Scholes Option Pricing Model with the following weighted average assumptions:
Three Nine
Stock price $ 3.06 $ 3.05
Exercise price $ 2.82 $ 2.93
Expected term, years 9.66 7.93
Dividend yield — % — %
Volatility 140 % 135 %
Risk free rate 1.75 % 2.00 % The Company recorded $515,496 and $1,444,170 as stock compensation expense for the three and nine month periods ended June 30, 2016, respectively, and $1,015,361 (including $544,113 for stock option modifications) and $3,531,205 (including $673,176 for stock option modifications) for the three and nine month periods ended June 30, 2015, respectively. As of June 30, 2016, unrecorded compensation cost related to non-vested awards was $4,090,924, which is expected to be recognized over a weighted average period of approximately 4.95 years. The weighted average grant date fair value per share for options granted during the three and nine month periods ended June 30, 2016 was $2.97 and $2.84, respectively.</t>
  </si>
  <si>
    <t>COMMITMENTS AND CONTINGENCIES</t>
  </si>
  <si>
    <t>Commitments and Contingencies Disclosure [Abstract]</t>
  </si>
  <si>
    <t>NOTE G — COMMITMENTS AND CONTINGENCIES Operating Leases The Company leases office space under an operating lease in Stony Brook, New York for its corporate headquarters. The lease is for a 30,000 square foot building. The term of the lease commenced on June 15, 2013 and expired on May 31, 2016, with the option to extend the lease for up to two additional three-year periods. The Company has exercised its option to extend the lease for one additional three-year period, ending May 31, 2019. The base rent during the additional three-year period is $458,098 per annum. Total rent expense for the three and nine month periods ended June 30, 2016 was $126,126 and $406,235, respectively. Total rent expense for the three and nine month periods ended June 30, 2015 was $124,504 and $373,772, respectively. Employment Agreement The Company has an employment agreement with the Chief Executive Officer. Effective June 21, 2014, the Chief Executive Officer’s annual salary was voluntarily deferred by $50,000. This salary deferral will be accrued and repaid when the Company reaches $3,000,000 in sales for two consecutive quarters or the Company has net income at the end of any fiscal year. Effective January 1, 2015, the Chief Executive Officer’s annual salary was voluntarily reduced by an additional $50,000. As of January 1, 2016, the Chief Executive Officer's salary was increased to $400,000 pursuant to approval by the Compensation Committee of the Board of Directors. Effective May 7, 2016, the Chief Executive Officer’s annual salary was voluntarily reduced by $100,000. On July 28, 2016, a new employment agreement was entered into with the Chief Executive Officer effective July 1, 2016. The initial term is from July 1, 2016 through June 30, 2017, with automatic one-year renewal periods. The terms of the agreement are substantially the same as his original employment agreement, except the cash incentive bonus was modified. Under the new agreement, Dr. Hayward will be eligible for a special cash incentive bonus of up to $800,000, $300,000 of which will be payable if and when annual revenue reaches $8 million and $100,000 of which would be payable for each $2 million of annual revenue in excess of $8 million.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si>
  <si>
    <t>ASSET PURCHASE AGREEMENT</t>
  </si>
  <si>
    <t>Asset Purchase Agreement [Abstract]</t>
  </si>
  <si>
    <t>NOTE H — ASSET PURCHASE AGREEMENT As disclosed in the Company's audited consolidated financial statements as of and for the fiscal year ended September 30, 2015 and footnotes thereto included in the Annual Report on Form 10-K, filed with the SEC, on September 11, 2015, the Company entered into an Asset Purchase Agreement, with Vandalia Research, Inc. a West Virginia corporation ("Vandalia"), and Derek A. Gregg, Vandalia’s Chief Executive Officer and a director of Vandalia, providing for the purchase of substantially all the assets (“Assets”) of Vandalia. The Company completed the acquisition of such Assets on the same date. The purchase price for the Assets was $1,500,000, which amount was determined through arms-length negotiation. Of this amount, $500,000 was placed in an escrow account for a period of nine months following the closing to satisfy Vandalia’s indemnification obligations, of which $350,000 was released to Vandalia after sixty days. On June 30, 2016, the Company received $50,000 of the remaining funds in escrow to satisfy indemnification obligations and the balance of $100,000 was released to Vandalia. The following unaudited supplemental pro forma information presents the Company's financial results as if the acquisition of Vandalia had occurred October 1, 2014:
Three month Nine month
June 30, 2015 June 30, 2015
Revenue $ 2,293,235 $ 5,232,161
Net loss (1,739,124 ) (11,446,565 )
Basic and diluted loss per share $ (0.08 ) $ (0.63 )</t>
  </si>
  <si>
    <t>SUMMARY OF ACCOUNTING POLICIES (Policies)</t>
  </si>
  <si>
    <t>Business and Basis of Presentation</t>
  </si>
  <si>
    <t>Business and Basis of Presentation The Company is a Delaware corporation, which was initially organized in 1983 under the laws of the State of Florida as Datalink Systems, Inc. In 1998, the Company reincorporated in the State of Nevada, and in 2002, the Company changed its name to its current name, Applied DNA Sciences, Inc. In December 2008, the Company reincorporated from Nevada to the State of Delaware. The Company is principally devoted to developing and marketing DNA-embedded biotechnology security solutions in the United States and Europe. To date, the Company has produced limited recurring revenues from its services and products; it has incurred expenses and has sustained losses. Consequently, its operations are subject to all the risks inherent in the establishment and development of a biotechnology company. The unaudited condensed consolidated financial statements include the accounts of the Company and its wholly-owned subsidiaries, APDN (B.V.I.) Inc. and Applied DNA Sciences Europe Limited, which currently have no operations or activity. Significant inter-company transactions and balances have been eliminated in consolidation. To facilitate comparison of information across periods, certain reclassifications have been made to prior year amounts to conform to the current year's presentation.</t>
  </si>
  <si>
    <t>Inventories Inventories, which consist primarily of raw materials, and finished goods, is stated at the lower of cost or market, with cost determined by using the first-in, first-out (FIFO) method.</t>
  </si>
  <si>
    <t>Revenue Recognition</t>
  </si>
  <si>
    <t>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June 30, 2016 and September 30, 2015, the Company recorded deferred revenue of$848,782 and $282,050,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for government contract awards, which supports the Company’s development efforts on specific projects, is recognized as milestones are achieved as per each contract. The Company recognized revenue of $210,219 and $993,266 from these contract awards during the three and nine month periods ended June 30, 2016, respectively and $657,708 and $1,919,031 for the three and nine month periods ended June 30, 2015, respectively. The Company recognizes the revenue under its cotton customer contracts when the product has been shipped, as there is no right of return under these arrangements. The Company has evaluated the other indicators of gross and net revenue recognition, including whether or not the Company is the primary obligor and if it has general inventory risk. The Company does not have any general inventory risk and is not the primary obligor as it relates to the marketing portion of the cotton tagging fee. With respect to the Company’s mutual license agreement with Himatsingka America Inc. (formerly known as Divatex Home Fashion, Inc.) (“Himatsingka”), the Company has carefully evaluated all of the key gross and net revenue recognition indicators and has concluded that the circumstances as they relate to Himatsingka’s portion of the tagging fee are more consistent with those key indicators that support net revenue reporting. On June 29, 2016, Himatsingka waived its portion of the tagging fee for up to $250,000. In addition, the nature of some of the Company’s cotton contracts includes extended payment terms that will result in a longer collection period and slower cash inflows. Under the Company’s memorandum of understanding with Louis Dreyfus Commodities, as of June 30, 2016 and September 30, 2015 there was $4,263,400 and $2,893,400 included in short term accounts receivable, respectively. As of June 30, 2016 and September 30, 2015 there was $360,000 and $1,500,000 included in long-term accounts receivable, respectively. Also, as of June 30, 2016 there was $400,000 included in deferred revenue for a shipment during the third fiscal quarter of 2016. The cotton ginning season in the United States takes place between September and December each year, therefore, revenues from these customer contracts may be seasonal.</t>
  </si>
  <si>
    <t>Use of Estimates</t>
  </si>
  <si>
    <t>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si>
  <si>
    <t>Net Loss Per Share</t>
  </si>
  <si>
    <t xml:space="preserve">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and nine month periods ended June 30, 2016 and 2015,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including those securities would have been anti-dilutive for the nine month periods ended June 30, 2016 and 2015 are as follows:
2016 2015
Warrants 7,323,060 6,062,487
Employee options 4,414,865 3,456,989
11,737,925 9,519,476 </t>
  </si>
  <si>
    <t>Stock Based Compensation</t>
  </si>
  <si>
    <t>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as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t>
  </si>
  <si>
    <t>Concentrations</t>
  </si>
  <si>
    <t xml:space="preserve">Concentrations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and nine month periods ended June 30, 2016 included an aggregate of 77% and 63% from two customers, respectively. One customer accounted for 90% and 85% of the Company’s total accounts receivable at June 30, 2016 and September 30, 2015, respectively. The Company’s revenues earned from sale of products and services for the three and nine month periods ended June 30, 2015 included an aggregate of 87% and 73%, respectively, from two customers of the Company’s total revenues. </t>
  </si>
  <si>
    <t>Recent Accounting Pronouncements</t>
  </si>
  <si>
    <t>Recent Accounting Pronouncements In March 2016, the Financial Accounting Standards Board (“FASB”) issued Accounting Standards Update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is currently evaluating the new guidance to determine the impact it may have on its condensed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densed consolidated financial statements. In November 2015, the FASB issued ASU 2015-17, "Balance Sheet Classification of Deferred Taxes" ("ASU 2015-17").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expects the impact of the adoption of this pronouncement on its condensed consolidated balance sheet to be a reclassification only, and does not expect the pronouncement to have a significant impact. In September 2015, the FASB issued ASU 2015-16, Business Combinations (Topic 805): Simplifying the Accounting for Measurement-Period Adjustments (“ASU 2015-16”). The FASB issued ASU 2015-16 to simplify US GAAP to require that the acquirer record, in the same period’s financial statements, the effect of changes to provisional, measurement period amounts calculated as if the accounting had been completed at the acquisition date and disclose the portion of the amount recorded in current-period earnings by line item that would have been recorded in previous reporting periods if the adjustment to the provisional amounts had been recognized as of the acquisition date. This guidance was effective for fiscal years beginning after December 15, 2015, including interim periods within those fiscal years. The Company does not believe that this pronouncement will have a material impact on its condensed consolidated financial statements. In July 2015, the FASB issued ASU 2015-11, Simplifying the Measurement of Inventory (Topic 330) ("ASU 2015-11").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The Company does not expect the adoption of ASU 2015-11 to have a material effect on its condensed consolidated financial statements. In August 2014, FASB In June 2014, the FASB issued ASU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is effective for fiscal years (and interim reporting periods within those years) beginning after December 15, 2015. Early adoption is permitted. The Company is in the process of evaluating the provisions of ASU 2014-12 and assessing the potential effect on the Company’s condensed consolidated financial position or results of operations. In May 2014, the FASB issued ASU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they expect to be entitled to in exchange for the transfer of goods or services. The standards update also requires enhanced disclosures regarding the nature, amount, timing and uncertainty of recognized revenue. This guidance will be effective for fiscal years (and interim reporting periods within those years) beginning after December 15, 2017. The Company is in the process of evaluating the provisions of ASU 2014-09 and assessing the potential effect on the Company’s condensed consolidated financial position or results of operations.</t>
  </si>
  <si>
    <t>SUMMARY OF ACCOUNTING POLICIES (Tables)</t>
  </si>
  <si>
    <t>Schedule of anti-dilutive securities excluded from computation of earning per share</t>
  </si>
  <si>
    <t xml:space="preserve">2016 2015
Warrants 7,323,060 6,062,487
Employee options 4,414,865 3,456,989
11,737,925 9,519,476 </t>
  </si>
  <si>
    <t>INVENTORIES (Tables)</t>
  </si>
  <si>
    <t>Schedule of inventories</t>
  </si>
  <si>
    <t xml:space="preserve">June 30,
2016
Raw materials $ 45,156
Finished goods 81,714
Total $ 126,870 </t>
  </si>
  <si>
    <t>ACCOUNTS PAYABLE AND ACCRUED LIABILITIES (Tables)</t>
  </si>
  <si>
    <t>Schedule of accounts payable and accrued liabilities</t>
  </si>
  <si>
    <t xml:space="preserve">June 30, September 30,
Accounts payable $ 1,478,830 $ 1,237,973
Accrued salaries payable 591,839 1,002,743
Other accrued expenses 113,500 144,290
Total $ 2,184,169 $ 2,385,006 </t>
  </si>
  <si>
    <t>STOCK OPTIONS AND WARRANTS (Tables)</t>
  </si>
  <si>
    <t>Schedule of transactions involving warrants</t>
  </si>
  <si>
    <t xml:space="preserve">Number of Weighted
Balance at October 1, 2015 6,027,654 $ 3.54
Granted 1,300,000 4.29
Exercised (1,260 ) (3.50 )
Cancelled or expired (3,334 ) (11.79 )
Balance at June 30, 2016 7,323,060 $ 3.67 </t>
  </si>
  <si>
    <t>Schedule of summary of transactions involving stock options issued to employees and consultants</t>
  </si>
  <si>
    <t xml:space="preserve">Number of Weighted Aggregate
Outstanding at October 1, 2015 3,458,905 $ 4.74
Granted 1,090,273 2.93
Exercised (79,000 ) (2.86 )
Cancelled or expired (55,313 ) (3.96 )
Outstanding at June 30, 2016 4,414,865 $ 4.12
Vested at June 30, 2016 2,810,749 $ 4.23 $ 691,227
Non-vested at June 30, 2016 1,604,116 $ 747,204 </t>
  </si>
  <si>
    <t>Schedule of fair value of options granted</t>
  </si>
  <si>
    <t>Three Nine
Stock price $ 3.06 $ 3.05
Exercise price $ 2.82 $ 2.93
Expected term, years 9.66 7.93
Dividend yield — % — %
Volatility 140 % 135 %
Risk free rate 1.75 % 2.00 %</t>
  </si>
  <si>
    <t>ASSET PURCHASE AGREEMENT (Tables)</t>
  </si>
  <si>
    <t>Per forma information of company's financial results as if acquisition occurred</t>
  </si>
  <si>
    <t>Three month Nine month
June 30, 2015 June 30, 2015
Revenue $ 2,293,235 $ 5,232,161
Net loss (1,739,124 ) (11,446,565 )
Basic and diluted loss per share $ (0.08 ) $ (0.63 )</t>
  </si>
  <si>
    <t>SUMMARY OF ACCOUNTING POLICIES - Summary of potential stock issuances under various options, and warrants (Details) - shares</t>
  </si>
  <si>
    <t>Antidilutive Securities Excluded from Computation of Earnings Per Share [Line Items]</t>
  </si>
  <si>
    <t>Antidilutive securities excluded from diluted net loss per share</t>
  </si>
  <si>
    <t>Warrants</t>
  </si>
  <si>
    <t>Employee options</t>
  </si>
  <si>
    <t>SUMMARY OF ACCOUNTING POLICIES (Detail Textuals) - USD ($)</t>
  </si>
  <si>
    <t>Revenue Recognition, Multiple-deliverable Arrangements [Line Items]</t>
  </si>
  <si>
    <t>Deferral revenue for shipments</t>
  </si>
  <si>
    <t>Revenue for government contract awards</t>
  </si>
  <si>
    <t>Short term accounts receivable</t>
  </si>
  <si>
    <t>Long-term accounts receivable revenue recognized</t>
  </si>
  <si>
    <t>Himatsingka America Inc</t>
  </si>
  <si>
    <t>Maximum portion of cotton tagging fee waived</t>
  </si>
  <si>
    <t>SUMMARY OF ACCOUNTING POLICIES (Detail Textuals 1) - Customer Concentration Risk - Customer</t>
  </si>
  <si>
    <t>12 Months Ended</t>
  </si>
  <si>
    <t>Total Revenue | Two customers</t>
  </si>
  <si>
    <t>Concentration Risk [Line Items]</t>
  </si>
  <si>
    <t>Percentage of total revenue and accounts receivable</t>
  </si>
  <si>
    <t>77.00%</t>
  </si>
  <si>
    <t>87.00%</t>
  </si>
  <si>
    <t>63.00%</t>
  </si>
  <si>
    <t>73.00%</t>
  </si>
  <si>
    <t>Number of customers</t>
  </si>
  <si>
    <t>Accounts Receivable | One customers</t>
  </si>
  <si>
    <t>90.00%</t>
  </si>
  <si>
    <t>85.00%</t>
  </si>
  <si>
    <t>Accounts Receivable | Two customers</t>
  </si>
  <si>
    <t>LIQUIDITY AND MANAGEMENT'S PLAN (Detail Textuals) - USD ($)</t>
  </si>
  <si>
    <t>Sep. 30, 2014</t>
  </si>
  <si>
    <t>Operating cash flow</t>
  </si>
  <si>
    <t>Working capital</t>
  </si>
  <si>
    <t>INVENTORIES (Details)</t>
  </si>
  <si>
    <t>Jun. 30, 2016USD ($)</t>
  </si>
  <si>
    <t>Raw materials</t>
  </si>
  <si>
    <t>Finished goods</t>
  </si>
  <si>
    <t>Total</t>
  </si>
  <si>
    <t>ACCOUNTS PAYABLE AND ACCRUED LIABILITIES - Summary of accounts payable and accrued liabilities (Details) - USD ($)</t>
  </si>
  <si>
    <t>Accounts payable</t>
  </si>
  <si>
    <t>Accrued salaries payable</t>
  </si>
  <si>
    <t>Other accrued expenses</t>
  </si>
  <si>
    <t>CAPITAL STOCK (Detail Textuals) - USD ($) $ / shares in Units, $ in Thousands</t>
  </si>
  <si>
    <t>1 Months Ended</t>
  </si>
  <si>
    <t>Nov. 25, 2015</t>
  </si>
  <si>
    <t>Nov. 23, 2015</t>
  </si>
  <si>
    <t>Private placement</t>
  </si>
  <si>
    <t>Share-based Compensation Arrangement by Share-based Payment Award [Line Items]</t>
  </si>
  <si>
    <t>Number of common stock called by warrants</t>
  </si>
  <si>
    <t>Exercise price of warrants (in dollars per share)</t>
  </si>
  <si>
    <t>Exercise price percentage of public offering price</t>
  </si>
  <si>
    <t>115.00%</t>
  </si>
  <si>
    <t>Securities Purchase Agreement</t>
  </si>
  <si>
    <t>Number of shares issued</t>
  </si>
  <si>
    <t>Share issued (Price per share)</t>
  </si>
  <si>
    <t>Gross proceeds from offering</t>
  </si>
  <si>
    <t>Net proceeds after deducting placement agent fees and offering expenses</t>
  </si>
  <si>
    <t>Securities Purchase Agreement | Private placement</t>
  </si>
  <si>
    <t>Share price (in dollars per share)</t>
  </si>
  <si>
    <t>STOCK OPTIONS AND WARRANTS - Transactions involving warrants (Details)</t>
  </si>
  <si>
    <t>Jun. 30, 2016$ / sharesshares</t>
  </si>
  <si>
    <t>Number of Shares</t>
  </si>
  <si>
    <t>Balance at October 1, 2015 | shares</t>
  </si>
  <si>
    <t>Granted | shares</t>
  </si>
  <si>
    <t>Exercised | shares</t>
  </si>
  <si>
    <t>Cancelled or expired | shares</t>
  </si>
  <si>
    <t>Balance at June 30, 2016 | shares</t>
  </si>
  <si>
    <t>Weighted Average Exercise Price Per Share</t>
  </si>
  <si>
    <t>Balance at October 1, 2015 | $ / shares</t>
  </si>
  <si>
    <t>Granted | $ / shares</t>
  </si>
  <si>
    <t>Exercised | $ / shares</t>
  </si>
  <si>
    <t>Cancelled or expired | $ / shares</t>
  </si>
  <si>
    <t>Balance at June 30, 2016 | $ / shares</t>
  </si>
  <si>
    <t>STOCK OPTIONS AND WARRANTS - Transactions involving stock options issued to employees and consultants (Details 1) - Stock Options - 2005 Incentive Stock Plan - USD ($)</t>
  </si>
  <si>
    <t>Outstanding at October 1, 2015</t>
  </si>
  <si>
    <t>Granted</t>
  </si>
  <si>
    <t>Exercised</t>
  </si>
  <si>
    <t>Cancelled or expired</t>
  </si>
  <si>
    <t>Outstanding at June 30, 2016</t>
  </si>
  <si>
    <t>Vested at June 30, 2016</t>
  </si>
  <si>
    <t>Non-vested at June 30, 2016</t>
  </si>
  <si>
    <t>Aggregate Intrinsic Value, Vested at June 30, 2016</t>
  </si>
  <si>
    <t>Aggregate Intrinsic Value, Non-vested at June 30, 2016</t>
  </si>
  <si>
    <t>STOCK OPTIONS AND WARRANTS - Fair value of options granted using Black Scholes Option Pricing Model with weighted average assumptions (Details 2) - $ / shares</t>
  </si>
  <si>
    <t>Stock price</t>
  </si>
  <si>
    <t>Exercise price</t>
  </si>
  <si>
    <t>Expected term, years</t>
  </si>
  <si>
    <t>9 years 7 months 28 days</t>
  </si>
  <si>
    <t>7 years 11 months 5 days</t>
  </si>
  <si>
    <t>Dividend yield</t>
  </si>
  <si>
    <t>Volatility</t>
  </si>
  <si>
    <t>140.00%</t>
  </si>
  <si>
    <t>135.00%</t>
  </si>
  <si>
    <t>Risk free rate</t>
  </si>
  <si>
    <t>1.75%</t>
  </si>
  <si>
    <t>2.00%</t>
  </si>
  <si>
    <t>STOCK OPTIONS AND WARRANTS - Employee Stock Options (Detail Textuals) - Employee Stock Options - 2005 Incentive Stock Plan</t>
  </si>
  <si>
    <t>Jun. 30, 2016shares</t>
  </si>
  <si>
    <t>Aggregate number of shares of common stock that can be issued as stock awards and stock option</t>
  </si>
  <si>
    <t>Number of common stock shares that can be covered by awards made to any participant per period</t>
  </si>
  <si>
    <t>Options to purchase shares under the 2005 Incentive Stock Plan</t>
  </si>
  <si>
    <t>STOCK OPTIONS AND WARRANTS - Employee Stock Options (Detail Textuals 1) - USD ($)</t>
  </si>
  <si>
    <t>May 31, 2016</t>
  </si>
  <si>
    <t>Stock option modifications expense</t>
  </si>
  <si>
    <t>Unrecorded compensation cost related to non-vested awards</t>
  </si>
  <si>
    <t>Weighted average period of non-vested awards options</t>
  </si>
  <si>
    <t>4 years 11 months 12 days</t>
  </si>
  <si>
    <t>Weighted average grant date fair value for options granted</t>
  </si>
  <si>
    <t>Employee Stock Options | Employees, non-employee board of director members and members of the strategic advisory board</t>
  </si>
  <si>
    <t>Number of options granted</t>
  </si>
  <si>
    <t>Employee Stock Options | Executives</t>
  </si>
  <si>
    <t>Performance based options to employees</t>
  </si>
  <si>
    <t>COMMITMENTS AND CONTINGENCIES (Detail Textuals)</t>
  </si>
  <si>
    <t>Jul. 28, 2016USD ($)</t>
  </si>
  <si>
    <t>Jun. 21, 2014USD ($)</t>
  </si>
  <si>
    <t>Jun. 15, 2013USD ($)ft²</t>
  </si>
  <si>
    <t>Jun. 30, 2015USD ($)</t>
  </si>
  <si>
    <t>May 07, 2016USD ($)</t>
  </si>
  <si>
    <t>Jan. 01, 2016USD ($)</t>
  </si>
  <si>
    <t>Jan. 01, 2015USD ($)</t>
  </si>
  <si>
    <t>Commitments And Contingencies [Line Items]</t>
  </si>
  <si>
    <t>Area of property under operating lease | ft²</t>
  </si>
  <si>
    <t>Extended operating lease for two additional period</t>
  </si>
  <si>
    <t>3 years</t>
  </si>
  <si>
    <t>Base rent during initial lease term per annum</t>
  </si>
  <si>
    <t>Total rent expense</t>
  </si>
  <si>
    <t>Chief Executive Officer | Employment Agreement</t>
  </si>
  <si>
    <t>Deferred amount of salary</t>
  </si>
  <si>
    <t>Threshold amount of sales for two consecutive quarters</t>
  </si>
  <si>
    <t>Increased amount of salary</t>
  </si>
  <si>
    <t>Decrease in amount of salary</t>
  </si>
  <si>
    <t>Chief Executive Officer | New Employment Agreement | Subsequent Event</t>
  </si>
  <si>
    <t>Agreement Renewal Period</t>
  </si>
  <si>
    <t>1 year</t>
  </si>
  <si>
    <t>Special cash incentive bonus</t>
  </si>
  <si>
    <t>Special cash incentive bonus on completing threshold annual revenue</t>
  </si>
  <si>
    <t>Threshold annual revenue</t>
  </si>
  <si>
    <t>Special cash incentive bonus on completing threshold annual revenue in excess of first threshold revenue</t>
  </si>
  <si>
    <t>Threshold annual revenue in excess of first threshold</t>
  </si>
  <si>
    <t>ASSET PURCHASE AGREEMENT (Details) - Asset Purchase Agreement - Vandalia - USD ($)</t>
  </si>
  <si>
    <t>Business Acquisition [Line Items]</t>
  </si>
  <si>
    <t>Revenue</t>
  </si>
  <si>
    <t>Basic and diluted loss per share</t>
  </si>
  <si>
    <t>ASSET PURCHASE AGREEMENT (Detail Textuals) - Asset Purchase Agreement - Vandalia - USD ($)</t>
  </si>
  <si>
    <t>Sep. 11, 2015</t>
  </si>
  <si>
    <t>Purchase price for assets</t>
  </si>
  <si>
    <t>Amount held in escrow</t>
  </si>
  <si>
    <t>Amount of indemnification claims pai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44452</v>
      </c>
    </row>
    <row spans="1:3" r="6">
      <c s="4" r="A6" t="s">
        <v>8</v>
      </c>
      <c s="4" r="B6" t="s">
        <v>9</v>
      </c>
    </row>
    <row spans="1:3" r="7">
      <c s="4" r="A7" t="s">
        <v>10</v>
      </c>
      <c s="4" r="B7" t="s">
        <v>11</v>
      </c>
    </row>
    <row spans="1:3" r="8">
      <c s="4" r="A8" t="s">
        <v>12</v>
      </c>
      <c s="4" r="B8" t="s">
        <v>13</v>
      </c>
    </row>
    <row spans="1:3" r="9">
      <c s="4" r="A9" t="s">
        <v>14</v>
      </c>
      <c s="6" r="C9" t="n">
        <v>24078636</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80"/>
  </cols>
  <sheetData>
    <row spans="1:2" r="1">
      <c s="1" r="A1" t="s">
        <v>149</v>
      </c>
      <c s="2" r="B1" t="s">
        <v>1</v>
      </c>
    </row>
    <row spans="1:2" r="2">
      <c s="2" r="B2" t="s">
        <v>2</v>
      </c>
    </row>
    <row spans="1:2" r="3">
      <c s="3" r="A3" t="s">
        <v>126</v>
      </c>
    </row>
    <row spans="1:2" r="4">
      <c s="4" r="A4" t="s">
        <v>150</v>
      </c>
      <c s="4" r="B4" t="s">
        <v>151</v>
      </c>
    </row>
    <row spans="1:2" r="5">
      <c s="4" r="A5" t="s">
        <v>29</v>
      </c>
      <c s="4" r="B5" t="s">
        <v>152</v>
      </c>
    </row>
    <row spans="1:2" r="6">
      <c s="4" r="A6" t="s">
        <v>153</v>
      </c>
      <c s="4" r="B6" t="s">
        <v>154</v>
      </c>
    </row>
    <row spans="1:2" r="7">
      <c s="4" r="A7" t="s">
        <v>155</v>
      </c>
      <c s="4" r="B7" t="s">
        <v>156</v>
      </c>
    </row>
    <row spans="1:2" r="8">
      <c s="4" r="A8" t="s">
        <v>157</v>
      </c>
      <c s="4" r="B8" t="s">
        <v>158</v>
      </c>
    </row>
    <row spans="1:2" r="9">
      <c s="4" r="A9" t="s">
        <v>159</v>
      </c>
      <c s="4" r="B9" t="s">
        <v>160</v>
      </c>
    </row>
    <row spans="1:2" r="10">
      <c s="4" r="A10" t="s">
        <v>161</v>
      </c>
      <c s="4" r="B10" t="s">
        <v>162</v>
      </c>
    </row>
    <row spans="1:2" r="11">
      <c s="4" r="A11" t="s">
        <v>163</v>
      </c>
      <c s="4" r="B11"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26</v>
      </c>
    </row>
    <row spans="1:2" r="4">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76"/>
  </cols>
  <sheetData>
    <row spans="1:2" r="1">
      <c s="1" r="A1" t="s">
        <v>168</v>
      </c>
      <c s="2" r="B1" t="s">
        <v>1</v>
      </c>
    </row>
    <row spans="1:2" r="2">
      <c s="2" r="B2" t="s">
        <v>2</v>
      </c>
    </row>
    <row spans="1:2" r="3">
      <c s="3" r="A3" t="s">
        <v>132</v>
      </c>
    </row>
    <row spans="1:2" r="4">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1</v>
      </c>
      <c s="2" r="B1" t="s">
        <v>1</v>
      </c>
    </row>
    <row spans="1:2" r="2">
      <c s="2" r="B2" t="s">
        <v>2</v>
      </c>
    </row>
    <row spans="1:2" r="3">
      <c s="3" r="A3" t="s">
        <v>135</v>
      </c>
    </row>
    <row spans="1:2" r="4">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41</v>
      </c>
    </row>
    <row spans="1:2" r="4">
      <c s="4" r="A4" t="s">
        <v>175</v>
      </c>
      <c s="4" r="B4" t="s">
        <v>176</v>
      </c>
    </row>
    <row spans="1:2" r="5">
      <c s="4" r="A5" t="s">
        <v>177</v>
      </c>
      <c s="4" r="B5" t="s">
        <v>178</v>
      </c>
    </row>
    <row spans="1:2" r="6">
      <c s="4" r="A6" t="s">
        <v>179</v>
      </c>
      <c s="4" r="B6"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47</v>
      </c>
    </row>
    <row spans="1:2" r="4">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086773</v>
      </c>
      <c s="7" r="C3" t="n">
        <v>7312184</v>
      </c>
    </row>
    <row spans="1:3" r="4">
      <c s="4" r="A4" t="s">
        <v>28</v>
      </c>
      <c s="6" r="B4" t="n">
        <v>4792308</v>
      </c>
      <c s="6" r="C4" t="n">
        <v>3929517</v>
      </c>
    </row>
    <row spans="1:3" r="5">
      <c s="4" r="A5" t="s">
        <v>29</v>
      </c>
      <c s="6" r="B5" t="n">
        <v>126870</v>
      </c>
    </row>
    <row spans="1:3" r="6">
      <c s="4" r="A6" t="s">
        <v>30</v>
      </c>
      <c s="6" r="B6" t="n">
        <v>136783</v>
      </c>
      <c s="6" r="C6" t="n">
        <v>293351</v>
      </c>
    </row>
    <row spans="1:3" r="7">
      <c s="4" r="A7" t="s">
        <v>31</v>
      </c>
      <c s="6" r="B7" t="n">
        <v>12142734</v>
      </c>
      <c s="6" r="C7" t="n">
        <v>11535052</v>
      </c>
    </row>
    <row spans="1:3" r="8">
      <c s="4" r="A8" t="s">
        <v>32</v>
      </c>
      <c s="6" r="B8" t="n">
        <v>805761</v>
      </c>
      <c s="6" r="C8" t="n">
        <v>572107</v>
      </c>
    </row>
    <row spans="1:3" r="9">
      <c s="3" r="A9" t="s">
        <v>33</v>
      </c>
    </row>
    <row spans="1:3" r="10">
      <c s="4" r="A10" t="s">
        <v>34</v>
      </c>
      <c s="6" r="B10" t="n">
        <v>360000</v>
      </c>
      <c s="6" r="C10" t="n">
        <v>1500000</v>
      </c>
    </row>
    <row spans="1:3" r="11">
      <c s="4" r="A11" t="s">
        <v>35</v>
      </c>
      <c s="6" r="B11" t="n">
        <v>61126</v>
      </c>
      <c s="6" r="C11" t="n">
        <v>62988</v>
      </c>
    </row>
    <row spans="1:3" r="12">
      <c s="4" r="A12" t="s">
        <v>36</v>
      </c>
      <c s="6" r="B12" t="n">
        <v>285386</v>
      </c>
      <c s="6" r="C12" t="n">
        <v>285386</v>
      </c>
    </row>
    <row spans="1:3" r="13">
      <c s="4" r="A13" t="s">
        <v>37</v>
      </c>
      <c s="6" r="B13" t="n">
        <v>1563766</v>
      </c>
      <c s="6" r="C13" t="n">
        <v>1598779</v>
      </c>
    </row>
    <row spans="1:3" r="14">
      <c s="4" r="A14" t="s">
        <v>38</v>
      </c>
      <c s="6" r="B14" t="n">
        <v>15218773</v>
      </c>
      <c s="6" r="C14" t="n">
        <v>15554312</v>
      </c>
    </row>
    <row spans="1:3" r="15">
      <c s="3" r="A15" t="s">
        <v>39</v>
      </c>
    </row>
    <row spans="1:3" r="16">
      <c s="4" r="A16" t="s">
        <v>40</v>
      </c>
      <c s="6" r="B16" t="n">
        <v>2184169</v>
      </c>
      <c s="6" r="C16" t="n">
        <v>2385006</v>
      </c>
    </row>
    <row spans="1:3" r="17">
      <c s="4" r="A17" t="s">
        <v>41</v>
      </c>
      <c s="6" r="B17" t="n">
        <v>848782</v>
      </c>
      <c s="6" r="C17" t="n">
        <v>282050</v>
      </c>
    </row>
    <row spans="1:3" r="18">
      <c s="4" r="A18" t="s">
        <v>42</v>
      </c>
      <c s="6" r="B18" t="n">
        <v>3032951</v>
      </c>
      <c s="6" r="C18" t="n">
        <v>2667056</v>
      </c>
    </row>
    <row spans="1:3" r="19">
      <c s="4" r="A19" t="s">
        <v>43</v>
      </c>
      <c s="6" r="C19" t="n">
        <v>320400</v>
      </c>
    </row>
    <row spans="1:3" r="20">
      <c s="4" r="A20" t="s">
        <v>44</v>
      </c>
      <c s="6" r="B20" t="n">
        <v>3032951</v>
      </c>
      <c s="6" r="C20" t="n">
        <v>2987456</v>
      </c>
    </row>
    <row spans="1:3" r="21">
      <c s="4" r="A21" t="s">
        <v>45</v>
      </c>
      <c s="4" r="B21" t="s">
        <v>46</v>
      </c>
      <c s="4" r="C21" t="s">
        <v>46</v>
      </c>
    </row>
    <row spans="1:3" r="22">
      <c s="3" r="A22" t="s">
        <v>47</v>
      </c>
    </row>
    <row spans="1:3" r="23">
      <c s="4" r="A23" t="s">
        <v>48</v>
      </c>
      <c s="4" r="B23" t="s">
        <v>46</v>
      </c>
      <c s="4" r="C23" t="s">
        <v>46</v>
      </c>
    </row>
    <row spans="1:3" r="24">
      <c s="4" r="A24" t="s">
        <v>49</v>
      </c>
      <c s="6" r="B24" t="n">
        <v>24079</v>
      </c>
      <c s="6" r="C24" t="n">
        <v>21505</v>
      </c>
    </row>
    <row spans="1:3" r="25">
      <c s="4" r="A25" t="s">
        <v>50</v>
      </c>
      <c s="6" r="B25" t="n">
        <v>233564055</v>
      </c>
      <c s="6" r="C25" t="n">
        <v>224186760</v>
      </c>
    </row>
    <row spans="1:3" r="26">
      <c s="4" r="A26" t="s">
        <v>51</v>
      </c>
      <c s="6" r="B26" t="n">
        <v>-221402312</v>
      </c>
      <c s="6" r="C26" t="n">
        <v>-211641409</v>
      </c>
    </row>
    <row spans="1:3" r="27">
      <c s="4" r="A27" t="s">
        <v>52</v>
      </c>
      <c s="6" r="B27" t="n">
        <v>12185822</v>
      </c>
      <c s="6" r="C27" t="n">
        <v>12566856</v>
      </c>
    </row>
    <row spans="1:3" r="28">
      <c s="4" r="A28" t="s">
        <v>53</v>
      </c>
      <c s="6" r="B28" t="n">
        <v>15218773</v>
      </c>
      <c s="6" r="C28" t="n">
        <v>15554312</v>
      </c>
    </row>
    <row spans="1:3" r="29">
      <c s="4" r="A29" t="s">
        <v>54</v>
      </c>
    </row>
    <row spans="1:3" r="30">
      <c s="3" r="A30" t="s">
        <v>47</v>
      </c>
    </row>
    <row spans="1:3" r="31">
      <c s="4" r="A31" t="s">
        <v>48</v>
      </c>
      <c s="4" r="B31" t="s">
        <v>46</v>
      </c>
      <c s="4" r="C31" t="s">
        <v>46</v>
      </c>
    </row>
    <row spans="1:3" r="32">
      <c s="4" r="A32" t="s">
        <v>55</v>
      </c>
    </row>
    <row spans="1:3" r="33">
      <c s="3" r="A33" t="s">
        <v>47</v>
      </c>
    </row>
    <row spans="1:3" r="34">
      <c s="4" r="A34" t="s">
        <v>48</v>
      </c>
      <c s="4" r="B34" t="s">
        <v>46</v>
      </c>
      <c s="4" r="C34" t="s">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4</v>
      </c>
      <c s="2" r="B1" t="s">
        <v>1</v>
      </c>
    </row>
    <row spans="1:3" r="2">
      <c s="2" r="B2" t="s">
        <v>2</v>
      </c>
      <c s="2" r="C2" t="s">
        <v>70</v>
      </c>
    </row>
    <row spans="1:3" r="3">
      <c s="3" r="A3" t="s">
        <v>185</v>
      </c>
    </row>
    <row spans="1:3" r="4">
      <c s="4" r="A4" t="s">
        <v>186</v>
      </c>
      <c s="6" r="B4" t="n">
        <v>11737925</v>
      </c>
      <c s="6" r="C4" t="n">
        <v>9519476</v>
      </c>
    </row>
    <row spans="1:3" r="5">
      <c s="4" r="A5" t="s">
        <v>187</v>
      </c>
    </row>
    <row spans="1:3" r="6">
      <c s="3" r="A6" t="s">
        <v>185</v>
      </c>
    </row>
    <row spans="1:3" r="7">
      <c s="4" r="A7" t="s">
        <v>186</v>
      </c>
      <c s="6" r="B7" t="n">
        <v>7323060</v>
      </c>
      <c s="6" r="C7" t="n">
        <v>6062487</v>
      </c>
    </row>
    <row spans="1:3" r="8">
      <c s="4" r="A8" t="s">
        <v>188</v>
      </c>
    </row>
    <row spans="1:3" r="9">
      <c s="3" r="A9" t="s">
        <v>185</v>
      </c>
    </row>
    <row spans="1:3" r="10">
      <c s="4" r="A10" t="s">
        <v>186</v>
      </c>
      <c s="6" r="B10" t="n">
        <v>4414865</v>
      </c>
      <c s="6" r="C10" t="n">
        <v>345698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189</v>
      </c>
      <c s="2" r="B1" t="s">
        <v>69</v>
      </c>
      <c s="2" r="D1" t="s">
        <v>1</v>
      </c>
    </row>
    <row spans="1:6" r="2">
      <c s="2" r="B2" t="s">
        <v>2</v>
      </c>
      <c s="2" r="C2" t="s">
        <v>70</v>
      </c>
      <c s="2" r="D2" t="s">
        <v>2</v>
      </c>
      <c s="2" r="E2" t="s">
        <v>70</v>
      </c>
      <c s="2" r="F2" t="s">
        <v>25</v>
      </c>
    </row>
    <row spans="1:6" r="3">
      <c s="3" r="A3" t="s">
        <v>190</v>
      </c>
    </row>
    <row spans="1:6" r="4">
      <c s="4" r="A4" t="s">
        <v>41</v>
      </c>
      <c s="7" r="B4" t="n">
        <v>848782</v>
      </c>
      <c s="7" r="D4" t="n">
        <v>848782</v>
      </c>
      <c s="7" r="F4" t="n">
        <v>282050</v>
      </c>
    </row>
    <row spans="1:6" r="5">
      <c s="4" r="A5" t="s">
        <v>191</v>
      </c>
      <c s="6" r="B5" t="n">
        <v>400000</v>
      </c>
      <c s="6" r="D5" t="n">
        <v>400000</v>
      </c>
    </row>
    <row spans="1:6" r="6">
      <c s="4" r="A6" t="s">
        <v>192</v>
      </c>
      <c s="6" r="B6" t="n">
        <v>210219</v>
      </c>
      <c s="7" r="C6" t="n">
        <v>657708</v>
      </c>
      <c s="6" r="D6" t="n">
        <v>993266</v>
      </c>
      <c s="7" r="E6" t="n">
        <v>1919031</v>
      </c>
    </row>
    <row spans="1:6" r="7">
      <c s="4" r="A7" t="s">
        <v>193</v>
      </c>
      <c s="6" r="B7" t="n">
        <v>4263400</v>
      </c>
      <c s="6" r="D7" t="n">
        <v>4263400</v>
      </c>
      <c s="6" r="F7" t="n">
        <v>2893400</v>
      </c>
    </row>
    <row spans="1:6" r="8">
      <c s="4" r="A8" t="s">
        <v>194</v>
      </c>
      <c s="7" r="B8" t="n">
        <v>360000</v>
      </c>
      <c s="6" r="D8" t="n">
        <v>360000</v>
      </c>
      <c s="7" r="F8" t="n">
        <v>1500000</v>
      </c>
    </row>
    <row spans="1:6" r="9">
      <c s="4" r="A9" t="s">
        <v>195</v>
      </c>
    </row>
    <row spans="1:6" r="10">
      <c s="3" r="A10" t="s">
        <v>190</v>
      </c>
    </row>
    <row spans="1:6" r="11">
      <c s="4" r="A11" t="s">
        <v>196</v>
      </c>
      <c s="7" r="D11" t="n">
        <v>25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97</v>
      </c>
      <c s="2" r="B1" t="s">
        <v>69</v>
      </c>
      <c s="2" r="D1" t="s">
        <v>1</v>
      </c>
      <c s="2" r="F1" t="s">
        <v>198</v>
      </c>
    </row>
    <row spans="1:6" r="2">
      <c s="2" r="B2" t="s">
        <v>2</v>
      </c>
      <c s="2" r="C2" t="s">
        <v>70</v>
      </c>
      <c s="2" r="D2" t="s">
        <v>2</v>
      </c>
      <c s="2" r="E2" t="s">
        <v>70</v>
      </c>
      <c s="2" r="F2" t="s">
        <v>25</v>
      </c>
    </row>
    <row spans="1:6" r="3">
      <c s="4" r="A3" t="s">
        <v>199</v>
      </c>
    </row>
    <row spans="1:6" r="4">
      <c s="3" r="A4" t="s">
        <v>200</v>
      </c>
    </row>
    <row spans="1:6" r="5">
      <c s="4" r="A5" t="s">
        <v>201</v>
      </c>
      <c s="4" r="B5" t="s">
        <v>202</v>
      </c>
      <c s="4" r="C5" t="s">
        <v>203</v>
      </c>
      <c s="4" r="D5" t="s">
        <v>204</v>
      </c>
      <c s="4" r="E5" t="s">
        <v>205</v>
      </c>
    </row>
    <row spans="1:6" r="6">
      <c s="4" r="A6" t="s">
        <v>206</v>
      </c>
      <c s="6" r="B6" t="n">
        <v>2</v>
      </c>
      <c s="6" r="C6" t="n">
        <v>2</v>
      </c>
      <c s="6" r="D6" t="n">
        <v>2</v>
      </c>
      <c s="6" r="E6" t="n">
        <v>2</v>
      </c>
    </row>
    <row spans="1:6" r="7">
      <c s="4" r="A7" t="s">
        <v>207</v>
      </c>
    </row>
    <row spans="1:6" r="8">
      <c s="3" r="A8" t="s">
        <v>200</v>
      </c>
    </row>
    <row spans="1:6" r="9">
      <c s="4" r="A9" t="s">
        <v>201</v>
      </c>
      <c s="4" r="D9" t="s">
        <v>208</v>
      </c>
      <c s="4" r="F9" t="s">
        <v>209</v>
      </c>
    </row>
    <row spans="1:6" r="10">
      <c s="4" r="A10" t="s">
        <v>206</v>
      </c>
      <c s="6" r="D10" t="n">
        <v>1</v>
      </c>
      <c s="6" r="F10" t="n">
        <v>1</v>
      </c>
    </row>
    <row spans="1:6" r="11">
      <c s="4" r="A11" t="s">
        <v>210</v>
      </c>
    </row>
    <row spans="1:6" r="12">
      <c s="3" r="A12" t="s">
        <v>200</v>
      </c>
    </row>
    <row spans="1:6" r="13">
      <c s="4" r="A13" t="s">
        <v>206</v>
      </c>
      <c s="6" r="E13" t="n">
        <v>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s>
  <sheetData>
    <row spans="1:7" r="1">
      <c s="1" r="A1" t="s">
        <v>211</v>
      </c>
      <c s="2" r="B1" t="s">
        <v>69</v>
      </c>
      <c s="2" r="D1" t="s">
        <v>1</v>
      </c>
    </row>
    <row spans="1:7" r="2">
      <c s="2" r="B2" t="s">
        <v>2</v>
      </c>
      <c s="2" r="C2" t="s">
        <v>70</v>
      </c>
      <c s="2" r="D2" t="s">
        <v>2</v>
      </c>
      <c s="2" r="E2" t="s">
        <v>70</v>
      </c>
      <c s="2" r="F2" t="s">
        <v>25</v>
      </c>
      <c s="2" r="G2" t="s">
        <v>212</v>
      </c>
    </row>
    <row spans="1:7" r="3">
      <c s="3" r="A3" t="s">
        <v>129</v>
      </c>
    </row>
    <row spans="1:7" r="4">
      <c s="4" r="A4" t="s">
        <v>51</v>
      </c>
      <c s="7" r="B4" t="n">
        <v>-221402312</v>
      </c>
      <c s="7" r="D4" t="n">
        <v>-221402312</v>
      </c>
      <c s="7" r="F4" t="n">
        <v>-211641409</v>
      </c>
    </row>
    <row spans="1:7" r="5">
      <c s="4" r="A5" t="s">
        <v>92</v>
      </c>
      <c s="6" r="B5" t="n">
        <v>-3367011</v>
      </c>
      <c s="7" r="C5" t="n">
        <v>-1670882</v>
      </c>
      <c s="6" r="D5" t="n">
        <v>-9760903</v>
      </c>
      <c s="7" r="E5" t="n">
        <v>-11385102</v>
      </c>
    </row>
    <row spans="1:7" r="6">
      <c s="4" r="A6" t="s">
        <v>213</v>
      </c>
      <c s="6" r="D6" t="n">
        <v>-7450315</v>
      </c>
      <c s="6" r="E6" t="n">
        <v>-5226713</v>
      </c>
    </row>
    <row spans="1:7" r="7">
      <c s="4" r="A7" t="s">
        <v>214</v>
      </c>
      <c s="6" r="B7" t="n">
        <v>9109783</v>
      </c>
      <c s="6" r="D7" t="n">
        <v>9109783</v>
      </c>
    </row>
    <row spans="1:7" r="8">
      <c s="4" r="A8" t="s">
        <v>27</v>
      </c>
      <c s="7" r="B8" t="n">
        <v>7086773</v>
      </c>
      <c s="7" r="C8" t="n">
        <v>10730144</v>
      </c>
      <c s="7" r="D8" t="n">
        <v>7086773</v>
      </c>
      <c s="7" r="E8" t="n">
        <v>10730144</v>
      </c>
      <c s="7" r="F8" t="n">
        <v>7312184</v>
      </c>
      <c s="7" r="G8" t="n">
        <v>139313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1"/>
  </cols>
  <sheetData>
    <row spans="1:2" r="1">
      <c s="1" r="A1" t="s">
        <v>215</v>
      </c>
      <c s="2" r="B1" t="s">
        <v>216</v>
      </c>
    </row>
    <row spans="1:2" r="2">
      <c s="3" r="A2" t="s">
        <v>132</v>
      </c>
    </row>
    <row spans="1:2" r="3">
      <c s="4" r="A3" t="s">
        <v>217</v>
      </c>
      <c s="7" r="B3" t="n">
        <v>45156</v>
      </c>
    </row>
    <row spans="1:2" r="4">
      <c s="4" r="A4" t="s">
        <v>218</v>
      </c>
      <c s="6" r="B4" t="n">
        <v>81714</v>
      </c>
    </row>
    <row spans="1:2" r="5">
      <c s="4" r="A5" t="s">
        <v>219</v>
      </c>
      <c s="7" r="B5" t="n">
        <v>1268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0</v>
      </c>
      <c s="2" r="B1" t="s">
        <v>2</v>
      </c>
      <c s="2" r="C1" t="s">
        <v>25</v>
      </c>
    </row>
    <row spans="1:3" r="2">
      <c s="3" r="A2" t="s">
        <v>135</v>
      </c>
    </row>
    <row spans="1:3" r="3">
      <c s="4" r="A3" t="s">
        <v>221</v>
      </c>
      <c s="7" r="B3" t="n">
        <v>1478830</v>
      </c>
      <c s="7" r="C3" t="n">
        <v>1237973</v>
      </c>
    </row>
    <row spans="1:3" r="4">
      <c s="4" r="A4" t="s">
        <v>222</v>
      </c>
      <c s="6" r="B4" t="n">
        <v>591839</v>
      </c>
      <c s="6" r="C4" t="n">
        <v>1002743</v>
      </c>
    </row>
    <row spans="1:3" r="5">
      <c s="4" r="A5" t="s">
        <v>223</v>
      </c>
      <c s="6" r="B5" t="n">
        <v>113500</v>
      </c>
      <c s="6" r="C5" t="n">
        <v>144290</v>
      </c>
    </row>
    <row spans="1:3" r="6">
      <c s="4" r="A6" t="s">
        <v>219</v>
      </c>
      <c s="7" r="B6" t="n">
        <v>2184169</v>
      </c>
      <c s="7" r="C6" t="n">
        <v>23850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24</v>
      </c>
      <c s="2" r="B1" t="s">
        <v>225</v>
      </c>
    </row>
    <row spans="1:3" r="2">
      <c s="2" r="B2" t="s">
        <v>226</v>
      </c>
      <c s="2" r="C2" t="s">
        <v>227</v>
      </c>
    </row>
    <row spans="1:3" r="3">
      <c s="4" r="A3" t="s">
        <v>228</v>
      </c>
    </row>
    <row spans="1:3" r="4">
      <c s="3" r="A4" t="s">
        <v>229</v>
      </c>
    </row>
    <row spans="1:3" r="5">
      <c s="4" r="A5" t="s">
        <v>230</v>
      </c>
      <c s="6" r="B5" t="n">
        <v>50000</v>
      </c>
    </row>
    <row spans="1:3" r="6">
      <c s="4" r="A6" t="s">
        <v>231</v>
      </c>
      <c s="9" r="B6" t="n">
        <v>4.01</v>
      </c>
    </row>
    <row spans="1:3" r="7">
      <c s="4" r="A7" t="s">
        <v>232</v>
      </c>
      <c s="4" r="B7" t="s">
        <v>233</v>
      </c>
    </row>
    <row spans="1:3" r="8">
      <c s="4" r="A8" t="s">
        <v>234</v>
      </c>
    </row>
    <row spans="1:3" r="9">
      <c s="3" r="A9" t="s">
        <v>229</v>
      </c>
    </row>
    <row spans="1:3" r="10">
      <c s="4" r="A10" t="s">
        <v>235</v>
      </c>
      <c s="6" r="C10" t="n">
        <v>2500000</v>
      </c>
    </row>
    <row spans="1:3" r="11">
      <c s="4" r="A11" t="s">
        <v>236</v>
      </c>
      <c s="9" r="C11" t="n">
        <v>3.49</v>
      </c>
    </row>
    <row spans="1:3" r="12">
      <c s="4" r="A12" t="s">
        <v>237</v>
      </c>
      <c s="7" r="C12" t="n">
        <v>8750</v>
      </c>
    </row>
    <row spans="1:3" r="13">
      <c s="4" r="A13" t="s">
        <v>238</v>
      </c>
      <c s="7" r="C13" t="n">
        <v>7900</v>
      </c>
    </row>
    <row spans="1:3" r="14">
      <c s="4" r="A14" t="s">
        <v>239</v>
      </c>
    </row>
    <row spans="1:3" r="15">
      <c s="3" r="A15" t="s">
        <v>229</v>
      </c>
    </row>
    <row spans="1:3" r="16">
      <c s="4" r="A16" t="s">
        <v>230</v>
      </c>
      <c s="6" r="C16" t="n">
        <v>1250000</v>
      </c>
    </row>
    <row spans="1:3" r="17">
      <c s="4" r="A17" t="s">
        <v>240</v>
      </c>
      <c s="9" r="C17" t="n">
        <v>0.01</v>
      </c>
    </row>
    <row spans="1:3" r="18">
      <c s="4" r="A18" t="s">
        <v>231</v>
      </c>
      <c s="9" r="C18" t="n">
        <v>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0"/>
  </cols>
  <sheetData>
    <row spans="1:2" r="1">
      <c s="1" r="A1" t="s">
        <v>241</v>
      </c>
      <c s="2" r="B1" t="s">
        <v>1</v>
      </c>
    </row>
    <row spans="1:2" r="2">
      <c s="2" r="B2" t="s">
        <v>242</v>
      </c>
    </row>
    <row spans="1:2" r="3">
      <c s="3" r="A3" t="s">
        <v>243</v>
      </c>
    </row>
    <row spans="1:2" r="4">
      <c s="4" r="A4" t="s">
        <v>244</v>
      </c>
      <c s="6" r="B4" t="n">
        <v>6027654</v>
      </c>
    </row>
    <row spans="1:2" r="5">
      <c s="4" r="A5" t="s">
        <v>245</v>
      </c>
      <c s="6" r="B5" t="n">
        <v>1300000</v>
      </c>
    </row>
    <row spans="1:2" r="6">
      <c s="4" r="A6" t="s">
        <v>246</v>
      </c>
      <c s="6" r="B6" t="n">
        <v>-1260</v>
      </c>
    </row>
    <row spans="1:2" r="7">
      <c s="4" r="A7" t="s">
        <v>247</v>
      </c>
      <c s="6" r="B7" t="n">
        <v>-3334</v>
      </c>
    </row>
    <row spans="1:2" r="8">
      <c s="4" r="A8" t="s">
        <v>248</v>
      </c>
      <c s="6" r="B8" t="n">
        <v>7323060</v>
      </c>
    </row>
    <row spans="1:2" r="9">
      <c s="3" r="A9" t="s">
        <v>249</v>
      </c>
    </row>
    <row spans="1:2" r="10">
      <c s="4" r="A10" t="s">
        <v>250</v>
      </c>
      <c s="9" r="B10" t="n">
        <v>3.54</v>
      </c>
    </row>
    <row spans="1:2" r="11">
      <c s="4" r="A11" t="s">
        <v>251</v>
      </c>
      <c s="10" r="B11" t="n">
        <v>4.29</v>
      </c>
    </row>
    <row spans="1:2" r="12">
      <c s="4" r="A12" t="s">
        <v>252</v>
      </c>
      <c s="11" r="B12" t="n">
        <v>-3.5</v>
      </c>
    </row>
    <row spans="1:2" r="13">
      <c s="4" r="A13" t="s">
        <v>253</v>
      </c>
      <c s="10" r="B13" t="n">
        <v>-11.79</v>
      </c>
    </row>
    <row spans="1:2" r="14">
      <c s="4" r="A14" t="s">
        <v>254</v>
      </c>
      <c s="9" r="B14" t="n">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5"/>
  </cols>
  <sheetData>
    <row spans="1:2" r="1">
      <c s="1" r="A1" t="s">
        <v>255</v>
      </c>
      <c s="2" r="B1" t="s">
        <v>1</v>
      </c>
    </row>
    <row spans="1:2" r="2">
      <c s="2" r="B2" t="s">
        <v>2</v>
      </c>
    </row>
    <row spans="1:2" r="3">
      <c s="3" r="A3" t="s">
        <v>243</v>
      </c>
    </row>
    <row spans="1:2" r="4">
      <c s="4" r="A4" t="s">
        <v>256</v>
      </c>
      <c s="6" r="B4" t="n">
        <v>3458905</v>
      </c>
    </row>
    <row spans="1:2" r="5">
      <c s="4" r="A5" t="s">
        <v>257</v>
      </c>
      <c s="6" r="B5" t="n">
        <v>1090273</v>
      </c>
    </row>
    <row spans="1:2" r="6">
      <c s="4" r="A6" t="s">
        <v>258</v>
      </c>
      <c s="6" r="B6" t="n">
        <v>-79000</v>
      </c>
    </row>
    <row spans="1:2" r="7">
      <c s="4" r="A7" t="s">
        <v>259</v>
      </c>
      <c s="6" r="B7" t="n">
        <v>-55313</v>
      </c>
    </row>
    <row spans="1:2" r="8">
      <c s="4" r="A8" t="s">
        <v>260</v>
      </c>
      <c s="6" r="B8" t="n">
        <v>4414865</v>
      </c>
    </row>
    <row spans="1:2" r="9">
      <c s="4" r="A9" t="s">
        <v>261</v>
      </c>
      <c s="6" r="B9" t="n">
        <v>2810749</v>
      </c>
    </row>
    <row spans="1:2" r="10">
      <c s="4" r="A10" t="s">
        <v>262</v>
      </c>
      <c s="6" r="B10" t="n">
        <v>1604116</v>
      </c>
    </row>
    <row spans="1:2" r="11">
      <c s="3" r="A11" t="s">
        <v>249</v>
      </c>
    </row>
    <row spans="1:2" r="12">
      <c s="4" r="A12" t="s">
        <v>256</v>
      </c>
      <c s="9" r="B12" t="n">
        <v>4.74</v>
      </c>
    </row>
    <row spans="1:2" r="13">
      <c s="4" r="A13" t="s">
        <v>257</v>
      </c>
      <c s="10" r="B13" t="n">
        <v>2.93</v>
      </c>
    </row>
    <row spans="1:2" r="14">
      <c s="4" r="A14" t="s">
        <v>258</v>
      </c>
      <c s="10" r="B14" t="n">
        <v>-2.86</v>
      </c>
    </row>
    <row spans="1:2" r="15">
      <c s="4" r="A15" t="s">
        <v>259</v>
      </c>
      <c s="10" r="B15" t="n">
        <v>-3.96</v>
      </c>
    </row>
    <row spans="1:2" r="16">
      <c s="4" r="A16" t="s">
        <v>260</v>
      </c>
      <c s="10" r="B16" t="n">
        <v>4.12</v>
      </c>
    </row>
    <row spans="1:2" r="17">
      <c s="4" r="A17" t="s">
        <v>261</v>
      </c>
      <c s="9" r="B17" t="n">
        <v>4.23</v>
      </c>
    </row>
    <row spans="1:2" r="18">
      <c s="4" r="A18" t="s">
        <v>263</v>
      </c>
      <c s="7" r="B18" t="n">
        <v>691227</v>
      </c>
    </row>
    <row spans="1:2" r="19">
      <c s="4" r="A19" t="s">
        <v>264</v>
      </c>
      <c s="7" r="B19" t="n">
        <v>747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65</v>
      </c>
      <c s="2" r="B1" t="s">
        <v>69</v>
      </c>
      <c s="2" r="C1" t="s">
        <v>1</v>
      </c>
    </row>
    <row spans="1:3" r="2">
      <c s="2" r="B2" t="s">
        <v>2</v>
      </c>
      <c s="2" r="C2" t="s">
        <v>2</v>
      </c>
    </row>
    <row spans="1:3" r="3">
      <c s="3" r="A3" t="s">
        <v>141</v>
      </c>
    </row>
    <row spans="1:3" r="4">
      <c s="4" r="A4" t="s">
        <v>266</v>
      </c>
      <c s="9" r="B4" t="n">
        <v>3.06</v>
      </c>
      <c s="9" r="C4" t="n">
        <v>3.05</v>
      </c>
    </row>
    <row spans="1:3" r="5">
      <c s="4" r="A5" t="s">
        <v>267</v>
      </c>
      <c s="9" r="B5" t="n">
        <v>2.82</v>
      </c>
      <c s="9" r="C5" t="n">
        <v>2.93</v>
      </c>
    </row>
    <row spans="1:3" r="6">
      <c s="4" r="A6" t="s">
        <v>268</v>
      </c>
      <c s="4" r="B6" t="s">
        <v>269</v>
      </c>
      <c s="4" r="C6" t="s">
        <v>270</v>
      </c>
    </row>
    <row spans="1:3" r="7">
      <c s="4" r="A7" t="s">
        <v>271</v>
      </c>
      <c s="4" r="B7" t="s">
        <v>46</v>
      </c>
      <c s="4" r="C7" t="s">
        <v>46</v>
      </c>
    </row>
    <row spans="1:3" r="8">
      <c s="4" r="A8" t="s">
        <v>272</v>
      </c>
      <c s="4" r="B8" t="s">
        <v>273</v>
      </c>
      <c s="4" r="C8" t="s">
        <v>274</v>
      </c>
    </row>
    <row spans="1:3" r="9">
      <c s="4" r="A9" t="s">
        <v>275</v>
      </c>
      <c s="4" r="B9" t="s">
        <v>276</v>
      </c>
      <c s="4" r="C9"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6</v>
      </c>
      <c s="2" r="B1" t="s">
        <v>2</v>
      </c>
      <c s="2" r="C1" t="s">
        <v>25</v>
      </c>
    </row>
    <row spans="1:3" r="2">
      <c s="4" r="A2" t="s">
        <v>57</v>
      </c>
      <c s="7" r="B2" t="n">
        <v>22387</v>
      </c>
      <c s="7" r="C2" t="n">
        <v>7140</v>
      </c>
    </row>
    <row spans="1:3" r="3">
      <c s="4" r="A3" t="s">
        <v>58</v>
      </c>
      <c s="6" r="B3" t="n">
        <v>1161120</v>
      </c>
      <c s="6" r="C3" t="n">
        <v>852867</v>
      </c>
    </row>
    <row spans="1:3" r="4">
      <c s="4" r="A4" t="s">
        <v>59</v>
      </c>
      <c s="7" r="B4" t="n">
        <v>491933</v>
      </c>
      <c s="7" r="C4" t="n">
        <v>238368</v>
      </c>
    </row>
    <row spans="1:3" r="5">
      <c s="4" r="A5" t="s">
        <v>60</v>
      </c>
      <c s="8" r="B5" t="n">
        <v>0.001</v>
      </c>
      <c s="8" r="C5" t="n">
        <v>0.001</v>
      </c>
    </row>
    <row spans="1:3" r="6">
      <c s="4" r="A6" t="s">
        <v>61</v>
      </c>
      <c s="6" r="B6" t="n">
        <v>10000000</v>
      </c>
      <c s="6" r="C6" t="n">
        <v>10000000</v>
      </c>
    </row>
    <row spans="1:3" r="7">
      <c s="4" r="A7" t="s">
        <v>62</v>
      </c>
      <c s="6" r="B7" t="n">
        <v>0</v>
      </c>
      <c s="6" r="C7" t="n">
        <v>0</v>
      </c>
    </row>
    <row spans="1:3" r="8">
      <c s="4" r="A8" t="s">
        <v>63</v>
      </c>
      <c s="6" r="B8" t="n">
        <v>0</v>
      </c>
      <c s="6" r="C8" t="n">
        <v>0</v>
      </c>
    </row>
    <row spans="1:3" r="9">
      <c s="4" r="A9" t="s">
        <v>64</v>
      </c>
      <c s="8" r="B9" t="n">
        <v>0.001</v>
      </c>
      <c s="8" r="C9" t="n">
        <v>0.001</v>
      </c>
    </row>
    <row spans="1:3" r="10">
      <c s="4" r="A10" t="s">
        <v>65</v>
      </c>
      <c s="6" r="B10" t="n">
        <v>500000000</v>
      </c>
      <c s="6" r="C10" t="n">
        <v>500000000</v>
      </c>
    </row>
    <row spans="1:3" r="11">
      <c s="4" r="A11" t="s">
        <v>66</v>
      </c>
      <c s="6" r="B11" t="n">
        <v>24078636</v>
      </c>
      <c s="6" r="C11" t="n">
        <v>21504578</v>
      </c>
    </row>
    <row spans="1:3" r="12">
      <c s="4" r="A12" t="s">
        <v>67</v>
      </c>
      <c s="6" r="B12" t="n">
        <v>24078636</v>
      </c>
      <c s="6" r="C12" t="n">
        <v>21504578</v>
      </c>
    </row>
    <row spans="1:3" r="13">
      <c s="4" r="A13" t="s">
        <v>54</v>
      </c>
    </row>
    <row spans="1:3" r="14">
      <c s="4" r="A14" t="s">
        <v>60</v>
      </c>
      <c s="8" r="B14" t="n">
        <v>0.001</v>
      </c>
      <c s="8" r="C14" t="n">
        <v>0.001</v>
      </c>
    </row>
    <row spans="1:3" r="15">
      <c s="4" r="A15" t="s">
        <v>61</v>
      </c>
      <c s="6" r="B15" t="n">
        <v>10000000</v>
      </c>
      <c s="6" r="C15" t="n">
        <v>10000000</v>
      </c>
    </row>
    <row spans="1:3" r="16">
      <c s="4" r="A16" t="s">
        <v>62</v>
      </c>
      <c s="6" r="B16" t="n">
        <v>0</v>
      </c>
      <c s="6" r="C16" t="n">
        <v>0</v>
      </c>
    </row>
    <row spans="1:3" r="17">
      <c s="4" r="A17" t="s">
        <v>63</v>
      </c>
      <c s="6" r="B17" t="n">
        <v>0</v>
      </c>
      <c s="6" r="C17" t="n">
        <v>0</v>
      </c>
    </row>
    <row spans="1:3" r="18">
      <c s="4" r="A18" t="s">
        <v>55</v>
      </c>
    </row>
    <row spans="1:3" r="19">
      <c s="4" r="A19" t="s">
        <v>60</v>
      </c>
      <c s="8" r="B19" t="n">
        <v>0.001</v>
      </c>
      <c s="8" r="C19" t="n">
        <v>0.001</v>
      </c>
    </row>
    <row spans="1:3" r="20">
      <c s="4" r="A20" t="s">
        <v>61</v>
      </c>
      <c s="6" r="B20" t="n">
        <v>10000000</v>
      </c>
      <c s="6" r="C20" t="n">
        <v>10000000</v>
      </c>
    </row>
    <row spans="1:3" r="21">
      <c s="4" r="A21" t="s">
        <v>62</v>
      </c>
      <c s="6" r="B21" t="n">
        <v>0</v>
      </c>
      <c s="6" r="C21" t="n">
        <v>0</v>
      </c>
    </row>
    <row spans="1:3" r="22">
      <c s="4" r="A22" t="s">
        <v>63</v>
      </c>
      <c s="6" r="B22" t="n">
        <v>0</v>
      </c>
      <c s="6" r="C2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278</v>
      </c>
      <c s="2" r="B1" t="s">
        <v>1</v>
      </c>
    </row>
    <row spans="1:2" r="2">
      <c s="2" r="B2" t="s">
        <v>279</v>
      </c>
    </row>
    <row spans="1:2" r="3">
      <c s="3" r="A3" t="s">
        <v>229</v>
      </c>
    </row>
    <row spans="1:2" r="4">
      <c s="4" r="A4" t="s">
        <v>280</v>
      </c>
      <c s="6" r="B4" t="n">
        <v>8833333</v>
      </c>
    </row>
    <row spans="1:2" r="5">
      <c s="4" r="A5" t="s">
        <v>281</v>
      </c>
      <c s="6" r="B5" t="n">
        <v>833334</v>
      </c>
    </row>
    <row spans="1:2" r="6">
      <c s="4" r="A6" t="s">
        <v>235</v>
      </c>
      <c s="6" r="B6" t="n">
        <v>275572</v>
      </c>
    </row>
    <row spans="1:2" r="7">
      <c s="4" r="A7" t="s">
        <v>282</v>
      </c>
      <c s="6" r="B7" t="n">
        <v>52114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6"/>
    <col customWidth="1" max="6" min="6" width="14"/>
  </cols>
  <sheetData>
    <row spans="1:6" r="1">
      <c s="1" r="A1" t="s">
        <v>283</v>
      </c>
      <c s="2" r="B1" t="s">
        <v>225</v>
      </c>
      <c s="2" r="C1" t="s">
        <v>69</v>
      </c>
      <c s="2" r="E1" t="s">
        <v>1</v>
      </c>
    </row>
    <row spans="1:6" r="2">
      <c s="2" r="B2" t="s">
        <v>284</v>
      </c>
      <c s="2" r="C2" t="s">
        <v>2</v>
      </c>
      <c s="2" r="D2" t="s">
        <v>70</v>
      </c>
      <c s="2" r="E2" t="s">
        <v>2</v>
      </c>
      <c s="2" r="F2" t="s">
        <v>70</v>
      </c>
    </row>
    <row spans="1:6" r="3">
      <c s="3" r="A3" t="s">
        <v>229</v>
      </c>
    </row>
    <row spans="1:6" r="4">
      <c s="4" r="A4" t="s">
        <v>94</v>
      </c>
      <c s="7" r="C4" t="n">
        <v>515496</v>
      </c>
      <c s="7" r="D4" t="n">
        <v>1015361</v>
      </c>
      <c s="7" r="E4" t="n">
        <v>1444170</v>
      </c>
      <c s="7" r="F4" t="n">
        <v>3531205</v>
      </c>
    </row>
    <row spans="1:6" r="5">
      <c s="4" r="A5" t="s">
        <v>285</v>
      </c>
      <c s="7" r="D5" t="n">
        <v>544113</v>
      </c>
      <c s="7" r="F5" t="n">
        <v>673176</v>
      </c>
    </row>
    <row spans="1:6" r="6">
      <c s="4" r="A6" t="s">
        <v>286</v>
      </c>
      <c s="7" r="C6" t="n">
        <v>4090924</v>
      </c>
      <c s="7" r="E6" t="n">
        <v>4090924</v>
      </c>
    </row>
    <row spans="1:6" r="7">
      <c s="4" r="A7" t="s">
        <v>287</v>
      </c>
      <c s="4" r="E7" t="s">
        <v>288</v>
      </c>
    </row>
    <row spans="1:6" r="8">
      <c s="4" r="A8" t="s">
        <v>289</v>
      </c>
      <c s="9" r="C8" t="n">
        <v>2.97</v>
      </c>
      <c s="9" r="E8" t="n">
        <v>2.84</v>
      </c>
    </row>
    <row spans="1:6" r="9">
      <c s="4" r="A9" t="s">
        <v>290</v>
      </c>
    </row>
    <row spans="1:6" r="10">
      <c s="3" r="A10" t="s">
        <v>229</v>
      </c>
    </row>
    <row spans="1:6" r="11">
      <c s="4" r="A11" t="s">
        <v>291</v>
      </c>
      <c s="6" r="C11" t="n">
        <v>550000</v>
      </c>
      <c s="6" r="E11" t="n">
        <v>1090273</v>
      </c>
    </row>
    <row spans="1:6" r="12">
      <c s="4" r="A12" t="s">
        <v>292</v>
      </c>
    </row>
    <row spans="1:6" r="13">
      <c s="3" r="A13" t="s">
        <v>229</v>
      </c>
    </row>
    <row spans="1:6" r="14">
      <c s="4" r="A14" t="s">
        <v>291</v>
      </c>
      <c s="6" r="E14" t="n">
        <v>160000</v>
      </c>
    </row>
    <row spans="1:6" r="15">
      <c s="4" r="A15" t="s">
        <v>293</v>
      </c>
    </row>
    <row spans="1:6" r="16">
      <c s="3" r="A16" t="s">
        <v>229</v>
      </c>
    </row>
    <row spans="1:6" r="17">
      <c s="4" r="A17" t="s">
        <v>291</v>
      </c>
      <c s="6" r="B17" t="n">
        <v>500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0"/>
    <col customWidth="1" max="10" min="10" width="21"/>
    <col customWidth="1" max="11" min="11" width="21"/>
  </cols>
  <sheetData>
    <row spans="1:11" r="1">
      <c s="1" r="A1" t="s">
        <v>294</v>
      </c>
      <c s="2" r="B1" t="s">
        <v>225</v>
      </c>
      <c s="2" r="E1" t="s">
        <v>69</v>
      </c>
      <c s="2" r="G1" t="s">
        <v>1</v>
      </c>
    </row>
    <row spans="1:11" r="2">
      <c s="2" r="B2" t="s">
        <v>295</v>
      </c>
      <c s="2" r="C2" t="s">
        <v>296</v>
      </c>
      <c s="2" r="D2" t="s">
        <v>297</v>
      </c>
      <c s="2" r="E2" t="s">
        <v>216</v>
      </c>
      <c s="2" r="F2" t="s">
        <v>298</v>
      </c>
      <c s="2" r="G2" t="s">
        <v>216</v>
      </c>
      <c s="2" r="H2" t="s">
        <v>298</v>
      </c>
      <c s="2" r="I2" t="s">
        <v>299</v>
      </c>
      <c s="2" r="J2" t="s">
        <v>300</v>
      </c>
      <c s="2" r="K2" t="s">
        <v>301</v>
      </c>
    </row>
    <row spans="1:11" r="3">
      <c s="3" r="A3" t="s">
        <v>302</v>
      </c>
    </row>
    <row spans="1:11" r="4">
      <c s="4" r="A4" t="s">
        <v>303</v>
      </c>
      <c s="6" r="D4" t="n">
        <v>30000</v>
      </c>
    </row>
    <row spans="1:11" r="5">
      <c s="4" r="A5" t="s">
        <v>304</v>
      </c>
      <c s="4" r="D5" t="s">
        <v>305</v>
      </c>
    </row>
    <row spans="1:11" r="6">
      <c s="4" r="A6" t="s">
        <v>306</v>
      </c>
      <c s="7" r="D6" t="n">
        <v>458098</v>
      </c>
    </row>
    <row spans="1:11" r="7">
      <c s="4" r="A7" t="s">
        <v>307</v>
      </c>
      <c s="7" r="E7" t="n">
        <v>126126</v>
      </c>
      <c s="7" r="F7" t="n">
        <v>124504</v>
      </c>
      <c s="7" r="G7" t="n">
        <v>406235</v>
      </c>
      <c s="7" r="H7" t="n">
        <v>373772</v>
      </c>
    </row>
    <row spans="1:11" r="8">
      <c s="4" r="A8" t="s">
        <v>308</v>
      </c>
    </row>
    <row spans="1:11" r="9">
      <c s="3" r="A9" t="s">
        <v>302</v>
      </c>
    </row>
    <row spans="1:11" r="10">
      <c s="4" r="A10" t="s">
        <v>309</v>
      </c>
      <c s="7" r="C10" t="n">
        <v>50000</v>
      </c>
    </row>
    <row spans="1:11" r="11">
      <c s="4" r="A11" t="s">
        <v>310</v>
      </c>
      <c s="7" r="C11" t="n">
        <v>3000000</v>
      </c>
    </row>
    <row spans="1:11" r="12">
      <c s="4" r="A12" t="s">
        <v>311</v>
      </c>
      <c s="7" r="J12" t="n">
        <v>400000</v>
      </c>
    </row>
    <row spans="1:11" r="13">
      <c s="4" r="A13" t="s">
        <v>312</v>
      </c>
      <c s="7" r="I13" t="n">
        <v>100000</v>
      </c>
      <c s="7" r="K13" t="n">
        <v>50000</v>
      </c>
    </row>
    <row spans="1:11" r="14">
      <c s="4" r="A14" t="s">
        <v>313</v>
      </c>
    </row>
    <row spans="1:11" r="15">
      <c s="3" r="A15" t="s">
        <v>302</v>
      </c>
    </row>
    <row spans="1:11" r="16">
      <c s="4" r="A16" t="s">
        <v>314</v>
      </c>
      <c s="4" r="B16" t="s">
        <v>315</v>
      </c>
    </row>
    <row spans="1:11" r="17">
      <c s="4" r="A17" t="s">
        <v>316</v>
      </c>
      <c s="7" r="B17" t="n">
        <v>800000</v>
      </c>
    </row>
    <row spans="1:11" r="18">
      <c s="4" r="A18" t="s">
        <v>317</v>
      </c>
      <c s="6" r="B18" t="n">
        <v>300000</v>
      </c>
    </row>
    <row spans="1:11" r="19">
      <c s="4" r="A19" t="s">
        <v>318</v>
      </c>
      <c s="6" r="B19" t="n">
        <v>8000000</v>
      </c>
    </row>
    <row spans="1:11" r="20">
      <c s="4" r="A20" t="s">
        <v>319</v>
      </c>
      <c s="6" r="B20" t="n">
        <v>100000</v>
      </c>
    </row>
    <row spans="1:11" r="21">
      <c s="4" r="A21" t="s">
        <v>320</v>
      </c>
      <c s="7" r="B21" t="n">
        <v>2000000</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21</v>
      </c>
      <c s="2" r="B1" t="s">
        <v>69</v>
      </c>
      <c s="2" r="C1" t="s">
        <v>1</v>
      </c>
    </row>
    <row spans="1:3" r="2">
      <c s="2" r="B2" t="s">
        <v>70</v>
      </c>
      <c s="2" r="C2" t="s">
        <v>70</v>
      </c>
    </row>
    <row spans="1:3" r="3">
      <c s="3" r="A3" t="s">
        <v>322</v>
      </c>
    </row>
    <row spans="1:3" r="4">
      <c s="4" r="A4" t="s">
        <v>323</v>
      </c>
      <c s="7" r="B4" t="n">
        <v>2293235</v>
      </c>
      <c s="7" r="C4" t="n">
        <v>5232161</v>
      </c>
    </row>
    <row spans="1:3" r="5">
      <c s="4" r="A5" t="s">
        <v>92</v>
      </c>
      <c s="7" r="B5" t="n">
        <v>-1739124</v>
      </c>
      <c s="7" r="C5" t="n">
        <v>-11446565</v>
      </c>
    </row>
    <row spans="1:3" r="6">
      <c s="4" r="A6" t="s">
        <v>324</v>
      </c>
      <c s="9" r="B6" t="n">
        <v>-0.08</v>
      </c>
      <c s="9" r="C6" t="n">
        <v>-0.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5</v>
      </c>
      <c s="2" r="B1" t="s">
        <v>2</v>
      </c>
      <c s="2" r="C1" t="s">
        <v>326</v>
      </c>
    </row>
    <row spans="1:3" r="2">
      <c s="3" r="A2" t="s">
        <v>322</v>
      </c>
    </row>
    <row spans="1:3" r="3">
      <c s="4" r="A3" t="s">
        <v>327</v>
      </c>
      <c s="7" r="C3" t="n">
        <v>1500000</v>
      </c>
    </row>
    <row spans="1:3" r="4">
      <c s="4" r="A4" t="s">
        <v>328</v>
      </c>
      <c s="7" r="B4" t="n">
        <v>50000</v>
      </c>
      <c s="6" r="C4" t="n">
        <v>500000</v>
      </c>
    </row>
    <row spans="1:3" r="5">
      <c s="4" r="A5" t="s">
        <v>329</v>
      </c>
      <c s="7" r="B5" t="n">
        <v>100000</v>
      </c>
      <c s="7" r="C5" t="n">
        <v>3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652896</v>
      </c>
      <c s="7" r="C4" t="n">
        <v>2267671</v>
      </c>
      <c s="7" r="D4" t="n">
        <v>2550332</v>
      </c>
      <c s="7" r="E4" t="n">
        <v>5028234</v>
      </c>
    </row>
    <row spans="1:5" r="5">
      <c s="4" r="A5" t="s">
        <v>73</v>
      </c>
      <c s="6" r="B5" t="n">
        <v>121260</v>
      </c>
      <c s="6" r="C5" t="n">
        <v>129015</v>
      </c>
      <c s="6" r="D5" t="n">
        <v>304611</v>
      </c>
      <c s="6" r="E5" t="n">
        <v>129015</v>
      </c>
    </row>
    <row spans="1:5" r="6">
      <c s="3" r="A6" t="s">
        <v>74</v>
      </c>
    </row>
    <row spans="1:5" r="7">
      <c s="4" r="A7" t="s">
        <v>75</v>
      </c>
      <c s="6" r="B7" t="n">
        <v>2707420</v>
      </c>
      <c s="6" r="C7" t="n">
        <v>3222692</v>
      </c>
      <c s="6" r="D7" t="n">
        <v>8616246</v>
      </c>
      <c s="6" r="E7" t="n">
        <v>10323809</v>
      </c>
    </row>
    <row spans="1:5" r="8">
      <c s="4" r="A8" t="s">
        <v>76</v>
      </c>
      <c s="6" r="B8" t="n">
        <v>1077916</v>
      </c>
      <c s="6" r="C8" t="n">
        <v>466841</v>
      </c>
      <c s="6" r="D8" t="n">
        <v>2861583</v>
      </c>
      <c s="6" r="E8" t="n">
        <v>1587326</v>
      </c>
    </row>
    <row spans="1:5" r="9">
      <c s="4" r="A9" t="s">
        <v>77</v>
      </c>
      <c s="6" r="B9" t="n">
        <v>168641</v>
      </c>
      <c s="6" r="C9" t="n">
        <v>121339</v>
      </c>
      <c s="6" r="D9" t="n">
        <v>557968</v>
      </c>
      <c s="6" r="E9" t="n">
        <v>354144</v>
      </c>
    </row>
    <row spans="1:5" r="10">
      <c s="4" r="A10" t="s">
        <v>78</v>
      </c>
      <c s="6" r="B10" t="n">
        <v>3953977</v>
      </c>
      <c s="6" r="C10" t="n">
        <v>3810872</v>
      </c>
      <c s="6" r="D10" t="n">
        <v>12035797</v>
      </c>
      <c s="6" r="E10" t="n">
        <v>12265279</v>
      </c>
    </row>
    <row spans="1:5" r="11">
      <c s="4" r="A11" t="s">
        <v>79</v>
      </c>
      <c s="6" r="B11" t="n">
        <v>-3422341</v>
      </c>
      <c s="6" r="C11" t="n">
        <v>-1672216</v>
      </c>
      <c s="6" r="D11" t="n">
        <v>-9790076</v>
      </c>
      <c s="6" r="E11" t="n">
        <v>-7366060</v>
      </c>
    </row>
    <row spans="1:5" r="12">
      <c s="3" r="A12" t="s">
        <v>80</v>
      </c>
    </row>
    <row spans="1:5" r="13">
      <c s="4" r="A13" t="s">
        <v>81</v>
      </c>
      <c s="6" r="B13" t="n">
        <v>2660</v>
      </c>
      <c s="6" r="C13" t="n">
        <v>5052</v>
      </c>
      <c s="6" r="D13" t="n">
        <v>9567</v>
      </c>
      <c s="6" r="E13" t="n">
        <v>-26807</v>
      </c>
    </row>
    <row spans="1:5" r="14">
      <c s="4" r="A14" t="s">
        <v>82</v>
      </c>
      <c s="6" r="B14" t="n">
        <v>52670</v>
      </c>
      <c s="6" r="C14" t="n">
        <v>-3718</v>
      </c>
      <c s="6" r="D14" t="n">
        <v>19606</v>
      </c>
      <c s="6" r="E14" t="n">
        <v>-16853</v>
      </c>
    </row>
    <row spans="1:5" r="15">
      <c s="4" r="A15" t="s">
        <v>83</v>
      </c>
      <c s="6" r="E15" t="n">
        <v>-980842</v>
      </c>
    </row>
    <row spans="1:5" r="16">
      <c s="4" r="A16" t="s">
        <v>84</v>
      </c>
      <c s="6" r="E16" t="n">
        <v>-2994540</v>
      </c>
    </row>
    <row spans="1:5" r="17">
      <c s="4" r="A17" t="s">
        <v>85</v>
      </c>
      <c s="6" r="B17" t="n">
        <v>-3367011</v>
      </c>
      <c s="6" r="C17" t="n">
        <v>-1670882</v>
      </c>
      <c s="6" r="D17" t="n">
        <v>-9760903</v>
      </c>
      <c s="6" r="E17" t="n">
        <v>-11385102</v>
      </c>
    </row>
    <row spans="1:5" r="18">
      <c s="4" r="A18" t="s">
        <v>86</v>
      </c>
      <c s="4" r="B18" t="s">
        <v>46</v>
      </c>
      <c s="4" r="C18" t="s">
        <v>46</v>
      </c>
      <c s="4" r="D18" t="s">
        <v>46</v>
      </c>
      <c s="4" r="E18" t="s">
        <v>46</v>
      </c>
    </row>
    <row spans="1:5" r="19">
      <c s="4" r="A19" t="s">
        <v>87</v>
      </c>
      <c s="7" r="B19" t="n">
        <v>-3367011</v>
      </c>
      <c s="7" r="C19" t="n">
        <v>-1670882</v>
      </c>
      <c s="7" r="D19" t="n">
        <v>-9760903</v>
      </c>
      <c s="7" r="E19" t="n">
        <v>-11385102</v>
      </c>
    </row>
    <row spans="1:5" r="20">
      <c s="4" r="A20" t="s">
        <v>88</v>
      </c>
      <c s="9" r="B20" t="n">
        <v>-0.14</v>
      </c>
      <c s="9" r="C20" t="n">
        <v>-0.08</v>
      </c>
      <c s="9" r="D20" t="n">
        <v>-0.41</v>
      </c>
      <c s="9" r="E20" t="n">
        <v>-0.63</v>
      </c>
    </row>
    <row spans="1:5" r="21">
      <c s="4" r="A21" t="s">
        <v>89</v>
      </c>
      <c s="6" r="B21" t="n">
        <v>24075225</v>
      </c>
      <c s="6" r="C21" t="n">
        <v>21444335</v>
      </c>
      <c s="6" r="D21" t="n">
        <v>23563164</v>
      </c>
      <c s="6" r="E21" t="n">
        <v>180755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70</v>
      </c>
    </row>
    <row spans="1:3" r="3">
      <c s="3" r="A3" t="s">
        <v>91</v>
      </c>
    </row>
    <row spans="1:3" r="4">
      <c s="4" r="A4" t="s">
        <v>92</v>
      </c>
      <c s="7" r="B4" t="n">
        <v>-9760903</v>
      </c>
      <c s="7" r="C4" t="n">
        <v>-11385102</v>
      </c>
    </row>
    <row spans="1:3" r="5">
      <c s="3" r="A5" t="s">
        <v>93</v>
      </c>
    </row>
    <row spans="1:3" r="6">
      <c s="4" r="A6" t="s">
        <v>77</v>
      </c>
      <c s="6" r="B6" t="n">
        <v>557968</v>
      </c>
      <c s="6" r="C6" t="n">
        <v>354144</v>
      </c>
    </row>
    <row spans="1:3" r="7">
      <c s="4" r="A7" t="s">
        <v>94</v>
      </c>
      <c s="6" r="B7" t="n">
        <v>1444170</v>
      </c>
      <c s="6" r="C7" t="n">
        <v>3531205</v>
      </c>
    </row>
    <row spans="1:3" r="8">
      <c s="4" r="A8" t="s">
        <v>95</v>
      </c>
      <c s="6" r="C8" t="n">
        <v>2994540</v>
      </c>
    </row>
    <row spans="1:3" r="9">
      <c s="4" r="A9" t="s">
        <v>96</v>
      </c>
      <c s="6" r="B9" t="n">
        <v>5520</v>
      </c>
    </row>
    <row spans="1:3" r="10">
      <c s="4" r="A10" t="s">
        <v>83</v>
      </c>
      <c s="6" r="C10" t="n">
        <v>980842</v>
      </c>
    </row>
    <row spans="1:3" r="11">
      <c s="4" r="A11" t="s">
        <v>97</v>
      </c>
      <c s="6" r="B11" t="n">
        <v>78134</v>
      </c>
      <c s="6" r="C11" t="n">
        <v>64426</v>
      </c>
    </row>
    <row spans="1:3" r="12">
      <c s="4" r="A12" t="s">
        <v>98</v>
      </c>
      <c s="6" r="B12" t="n">
        <v>106247</v>
      </c>
      <c s="6" r="C12" t="n">
        <v>21750</v>
      </c>
    </row>
    <row spans="1:3" r="13">
      <c s="3" r="A13" t="s">
        <v>99</v>
      </c>
    </row>
    <row spans="1:3" r="14">
      <c s="4" r="A14" t="s">
        <v>100</v>
      </c>
      <c s="6" r="B14" t="n">
        <v>170962</v>
      </c>
      <c s="6" r="C14" t="n">
        <v>-1275189</v>
      </c>
    </row>
    <row spans="1:3" r="15">
      <c s="4" r="A15" t="s">
        <v>29</v>
      </c>
      <c s="6" r="B15" t="n">
        <v>-136783</v>
      </c>
    </row>
    <row spans="1:3" r="16">
      <c s="4" r="A16" t="s">
        <v>101</v>
      </c>
      <c s="6" r="B16" t="n">
        <v>107343</v>
      </c>
      <c s="6" r="C16" t="n">
        <v>-59315</v>
      </c>
    </row>
    <row spans="1:3" r="17">
      <c s="4" r="A17" t="s">
        <v>40</v>
      </c>
      <c s="6" r="B17" t="n">
        <v>-589705</v>
      </c>
      <c s="6" r="C17" t="n">
        <v>-75515</v>
      </c>
    </row>
    <row spans="1:3" r="18">
      <c s="4" r="A18" t="s">
        <v>41</v>
      </c>
      <c s="6" r="B18" t="n">
        <v>566732</v>
      </c>
      <c s="6" r="C18" t="n">
        <v>-378499</v>
      </c>
    </row>
    <row spans="1:3" r="19">
      <c s="4" r="A19" t="s">
        <v>102</v>
      </c>
      <c s="6" r="B19" t="n">
        <v>-7450315</v>
      </c>
      <c s="6" r="C19" t="n">
        <v>-5226713</v>
      </c>
    </row>
    <row spans="1:3" r="20">
      <c s="3" r="A20" t="s">
        <v>103</v>
      </c>
    </row>
    <row spans="1:3" r="21">
      <c s="4" r="A21" t="s">
        <v>104</v>
      </c>
      <c s="6" r="B21" t="n">
        <v>5500</v>
      </c>
    </row>
    <row spans="1:3" r="22">
      <c s="4" r="A22" t="s">
        <v>105</v>
      </c>
      <c s="6" r="B22" t="n">
        <v>-594808</v>
      </c>
      <c s="6" r="C22" t="n">
        <v>-221659</v>
      </c>
    </row>
    <row spans="1:3" r="23">
      <c s="4" r="A23" t="s">
        <v>106</v>
      </c>
      <c s="6" r="B23" t="n">
        <v>-43353</v>
      </c>
      <c s="6" r="C23" t="n">
        <v>-238082</v>
      </c>
    </row>
    <row spans="1:3" r="24">
      <c s="4" r="A24" t="s">
        <v>107</v>
      </c>
      <c s="6" r="B24" t="n">
        <v>-632661</v>
      </c>
      <c s="6" r="C24" t="n">
        <v>-459741</v>
      </c>
    </row>
    <row spans="1:3" r="25">
      <c s="3" r="A25" t="s">
        <v>108</v>
      </c>
    </row>
    <row spans="1:3" r="26">
      <c s="4" r="A26" t="s">
        <v>109</v>
      </c>
      <c s="6" r="B26" t="n">
        <v>7853155</v>
      </c>
      <c s="6" r="C26" t="n">
        <v>19114418</v>
      </c>
    </row>
    <row spans="1:3" r="27">
      <c s="4" r="A27" t="s">
        <v>110</v>
      </c>
      <c s="6" r="B27" t="n">
        <v>4410</v>
      </c>
    </row>
    <row spans="1:3" r="28">
      <c s="4" r="A28" t="s">
        <v>111</v>
      </c>
      <c s="6" r="C28" t="n">
        <v>-4090952</v>
      </c>
    </row>
    <row spans="1:3" r="29">
      <c s="4" r="A29" t="s">
        <v>112</v>
      </c>
      <c s="6" r="B29" t="n">
        <v>7857565</v>
      </c>
      <c s="6" r="C29" t="n">
        <v>15023466</v>
      </c>
    </row>
    <row spans="1:3" r="30">
      <c s="4" r="A30" t="s">
        <v>113</v>
      </c>
      <c s="6" r="B30" t="n">
        <v>-225411</v>
      </c>
      <c s="6" r="C30" t="n">
        <v>9337012</v>
      </c>
    </row>
    <row spans="1:3" r="31">
      <c s="4" r="A31" t="s">
        <v>114</v>
      </c>
      <c s="6" r="B31" t="n">
        <v>7312184</v>
      </c>
      <c s="6" r="C31" t="n">
        <v>1393132</v>
      </c>
    </row>
    <row spans="1:3" r="32">
      <c s="4" r="A32" t="s">
        <v>115</v>
      </c>
      <c s="6" r="B32" t="n">
        <v>7086773</v>
      </c>
      <c s="6" r="C32" t="n">
        <v>10730144</v>
      </c>
    </row>
    <row spans="1:3" r="33">
      <c s="3" r="A33" t="s">
        <v>116</v>
      </c>
    </row>
    <row spans="1:3" r="34">
      <c s="4" r="A34" t="s">
        <v>117</v>
      </c>
      <c s="4" r="B34" t="s">
        <v>46</v>
      </c>
      <c s="4" r="C34" t="s">
        <v>46</v>
      </c>
    </row>
    <row spans="1:3" r="35">
      <c s="4" r="A35" t="s">
        <v>118</v>
      </c>
      <c s="4" r="B35" t="s">
        <v>46</v>
      </c>
      <c s="4" r="C35" t="s">
        <v>46</v>
      </c>
    </row>
    <row spans="1:3" r="36">
      <c s="3" r="A36" t="s">
        <v>119</v>
      </c>
    </row>
    <row spans="1:3" r="37">
      <c s="4" r="A37" t="s">
        <v>120</v>
      </c>
      <c s="6" r="C37" t="n">
        <v>1843750</v>
      </c>
    </row>
    <row spans="1:3" r="38">
      <c s="4" r="A38" t="s">
        <v>121</v>
      </c>
      <c s="6" r="C38" t="n">
        <v>68489</v>
      </c>
    </row>
    <row spans="1:3" r="39">
      <c s="4" r="A39" t="s">
        <v>122</v>
      </c>
      <c s="6" r="C39" t="n">
        <v>13825</v>
      </c>
    </row>
    <row spans="1:3" r="40">
      <c s="4" r="A40" t="s">
        <v>123</v>
      </c>
      <c s="7" r="B40" t="n">
        <v>60468</v>
      </c>
      <c s="6" r="C40" t="n">
        <v>29296</v>
      </c>
    </row>
    <row spans="1:3" r="41">
      <c s="4" r="A41" t="s">
        <v>124</v>
      </c>
      <c s="7" r="C41" t="n">
        <v>181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4</v>
      </c>
      <c s="2" r="B1" t="s">
        <v>1</v>
      </c>
    </row>
    <row spans="1:2" r="2">
      <c s="2" r="B2" t="s">
        <v>2</v>
      </c>
    </row>
    <row spans="1:2" r="3">
      <c s="3" r="A3" t="s">
        <v>135</v>
      </c>
    </row>
    <row spans="1:2" r="4">
      <c s="4" r="A4" t="s">
        <v>40</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SUMMARY OF ACCOUNTING POLICIES</vt:lpstr>
      <vt:lpstr>LIQUIDITY AND MANAGEMENT'S PLAN</vt:lpstr>
      <vt:lpstr>INVENTORIES</vt:lpstr>
      <vt:lpstr>ACCOUNTS PAYABLE AND ACCRUED LI</vt:lpstr>
      <vt:lpstr>CAPITAL STOCK</vt:lpstr>
      <vt:lpstr>STOCK OPTIONS AND WARRANTS</vt:lpstr>
      <vt:lpstr>COMMITMENTS AND CONTINGENCIES</vt:lpstr>
      <vt:lpstr>ASSET PURCHASE AGREEMENT</vt:lpstr>
      <vt:lpstr>SUMMARY OF ACCOUNTING POLICIES </vt:lpstr>
      <vt:lpstr>SUMMARY OF ACCOUNTING POLICIE15</vt:lpstr>
      <vt:lpstr>INVENTORIES (Tables)</vt:lpstr>
      <vt:lpstr>ACCOUNTS PAYABLE AND ACCRUED 17</vt:lpstr>
      <vt:lpstr>STOCK OPTIONS AND WARRANTS (Tab</vt:lpstr>
      <vt:lpstr>ASSET PURCHASE AGREEMENT (Table</vt:lpstr>
      <vt:lpstr>SUMMARY OF ACCOUNTING POLICIE20</vt:lpstr>
      <vt:lpstr>SUMMARY OF ACCOUNTING POLICIE21</vt:lpstr>
      <vt:lpstr>SUMMARY OF ACCOUNTING POLICIE22</vt:lpstr>
      <vt:lpstr>LIQUIDITY AND MANAGEMENT'S PL23</vt:lpstr>
      <vt:lpstr>INVENTORIES (Details)</vt:lpstr>
      <vt:lpstr>ACCOUNTS PAYABLE AND ACCRUED 25</vt:lpstr>
      <vt:lpstr>CAPITAL STOCK (Detail Textuals)</vt:lpstr>
      <vt:lpstr>STOCK OPTIONS AND WARRANTS - Tr</vt:lpstr>
      <vt:lpstr>STOCK OPTIONS AND WARRANTS - 28</vt:lpstr>
      <vt:lpstr>STOCK OPTIONS AND WARRANTS - Fa</vt:lpstr>
      <vt:lpstr>STOCK OPTIONS AND WARRANTS - Em</vt:lpstr>
      <vt:lpstr>STOCK OPTIONS AND WARRANTS - 31</vt:lpstr>
      <vt:lpstr>COMMITMENTS AND CONTINGENCIES (</vt:lpstr>
      <vt:lpstr>ASSET PURCHASE AGREEMENT (Detai</vt:lpstr>
      <vt:lpstr>ASSET PURCHASE AGREEMENT (Det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16:49Z</dcterms:created>
  <dcterms:modified xmlns:dcterms="http://purl.org/dc/terms/" xmlns:xsi="http://www.w3.org/2001/XMLSchema-instance" xsi:type="dcterms:W3CDTF">2016-08-11T16:16:49Z</dcterms:modified>
  <dc:title xmlns:dc="http://purl.org/dc/elements/1.1/">Untitled</dc:title>
  <dc:description xmlns:dc="http://purl.org/dc/elements/1.1/"/>
  <dc:subject xmlns:dc="http://purl.org/dc/elements/1.1/"/>
  <cp:keywords/>
  <cp:category/>
</cp:coreProperties>
</file>